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Par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Stockholders' Equity and Partne" sheetId="13" state="visible" r:id="rId13"/>
    <sheet xmlns:r="http://schemas.openxmlformats.org/officeDocument/2006/relationships" name="Commitments and Contingencies" sheetId="14" state="visible" r:id="rId14"/>
    <sheet xmlns:r="http://schemas.openxmlformats.org/officeDocument/2006/relationships" name="Derivative and Hedging Activiti" sheetId="15" state="visible" r:id="rId15"/>
    <sheet xmlns:r="http://schemas.openxmlformats.org/officeDocument/2006/relationships" name="Fair Value Measurements" sheetId="16" state="visible" r:id="rId16"/>
    <sheet xmlns:r="http://schemas.openxmlformats.org/officeDocument/2006/relationships" name="Incentive Award Plan" sheetId="17" state="visible" r:id="rId17"/>
    <sheet xmlns:r="http://schemas.openxmlformats.org/officeDocument/2006/relationships" name="Income Per Share and Partnershi" sheetId="18" state="visible" r:id="rId18"/>
    <sheet xmlns:r="http://schemas.openxmlformats.org/officeDocument/2006/relationships" name="Related Party Transactions and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Debt (Tables)" sheetId="24" state="visible" r:id="rId24"/>
    <sheet xmlns:r="http://schemas.openxmlformats.org/officeDocument/2006/relationships" name="Stockholders' Equity and Part_2" sheetId="25" state="visible" r:id="rId25"/>
    <sheet xmlns:r="http://schemas.openxmlformats.org/officeDocument/2006/relationships" name="Derivative and Hedging Activi_2" sheetId="26" state="visible" r:id="rId26"/>
    <sheet xmlns:r="http://schemas.openxmlformats.org/officeDocument/2006/relationships" name="Fair Value Measurements (Tables" sheetId="27" state="visible" r:id="rId27"/>
    <sheet xmlns:r="http://schemas.openxmlformats.org/officeDocument/2006/relationships" name="Income Per Share and Partners_2" sheetId="28" state="visible" r:id="rId28"/>
    <sheet xmlns:r="http://schemas.openxmlformats.org/officeDocument/2006/relationships" name="Organization - Narrative (Deta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s - Narrative (Detail" sheetId="32" state="visible" r:id="rId32"/>
    <sheet xmlns:r="http://schemas.openxmlformats.org/officeDocument/2006/relationships" name="Investments - Summary of Owned " sheetId="33" state="visible" r:id="rId33"/>
    <sheet xmlns:r="http://schemas.openxmlformats.org/officeDocument/2006/relationships" name="Investments - Summary of Owne_2" sheetId="34" state="visible" r:id="rId34"/>
    <sheet xmlns:r="http://schemas.openxmlformats.org/officeDocument/2006/relationships" name="Investments - Operating Lease I" sheetId="35" state="visible" r:id="rId35"/>
    <sheet xmlns:r="http://schemas.openxmlformats.org/officeDocument/2006/relationships" name="Investments - Schedule of Minim" sheetId="36" state="visible" r:id="rId36"/>
    <sheet xmlns:r="http://schemas.openxmlformats.org/officeDocument/2006/relationships" name="Investments - Schedule of Lease" sheetId="37" state="visible" r:id="rId37"/>
    <sheet xmlns:r="http://schemas.openxmlformats.org/officeDocument/2006/relationships" name="Investments - Summary of Impair" sheetId="38" state="visible" r:id="rId38"/>
    <sheet xmlns:r="http://schemas.openxmlformats.org/officeDocument/2006/relationships" name="Debt - Summary of Debt (Details" sheetId="39" state="visible" r:id="rId39"/>
    <sheet xmlns:r="http://schemas.openxmlformats.org/officeDocument/2006/relationships" name="Debt - Revolving Credit Facilit" sheetId="40" state="visible" r:id="rId40"/>
    <sheet xmlns:r="http://schemas.openxmlformats.org/officeDocument/2006/relationships" name="Debt - Summary of Senior Unsecu" sheetId="41" state="visible" r:id="rId41"/>
    <sheet xmlns:r="http://schemas.openxmlformats.org/officeDocument/2006/relationships" name="Debt - Senior Unsecured Notes -" sheetId="42" state="visible" r:id="rId42"/>
    <sheet xmlns:r="http://schemas.openxmlformats.org/officeDocument/2006/relationships" name="Debt - CMBS - Narrative (Detail" sheetId="43" state="visible" r:id="rId43"/>
    <sheet xmlns:r="http://schemas.openxmlformats.org/officeDocument/2006/relationships" name="Debt - Convertible Notes (Detai" sheetId="44" state="visible" r:id="rId44"/>
    <sheet xmlns:r="http://schemas.openxmlformats.org/officeDocument/2006/relationships" name="Debt - Debt Extinguishment - Na" sheetId="45" state="visible" r:id="rId45"/>
    <sheet xmlns:r="http://schemas.openxmlformats.org/officeDocument/2006/relationships" name="Debt - Schedule of Debt Maturit" sheetId="46" state="visible" r:id="rId46"/>
    <sheet xmlns:r="http://schemas.openxmlformats.org/officeDocument/2006/relationships" name="Debt - Summary of Components of" sheetId="47" state="visible" r:id="rId47"/>
    <sheet xmlns:r="http://schemas.openxmlformats.org/officeDocument/2006/relationships" name="Stockholders' Equity and Part_3" sheetId="48" state="visible" r:id="rId48"/>
    <sheet xmlns:r="http://schemas.openxmlformats.org/officeDocument/2006/relationships" name="Stockholders' Equity and Part_4" sheetId="49" state="visible" r:id="rId49"/>
    <sheet xmlns:r="http://schemas.openxmlformats.org/officeDocument/2006/relationships" name="Commitments and Contingencies -" sheetId="50" state="visible" r:id="rId50"/>
    <sheet xmlns:r="http://schemas.openxmlformats.org/officeDocument/2006/relationships" name="Derivative and Hedging Activi_3" sheetId="51" state="visible" r:id="rId51"/>
    <sheet xmlns:r="http://schemas.openxmlformats.org/officeDocument/2006/relationships" name="Derivative and Hedging Activi_4" sheetId="52" state="visible" r:id="rId52"/>
    <sheet xmlns:r="http://schemas.openxmlformats.org/officeDocument/2006/relationships" name="Fair Value Measurements - Narra" sheetId="53" state="visible" r:id="rId53"/>
    <sheet xmlns:r="http://schemas.openxmlformats.org/officeDocument/2006/relationships" name="Fair Value Measurements - Sched" sheetId="54" state="visible" r:id="rId54"/>
    <sheet xmlns:r="http://schemas.openxmlformats.org/officeDocument/2006/relationships" name="Fair Value Measurements - Fair " sheetId="55" state="visible" r:id="rId55"/>
    <sheet xmlns:r="http://schemas.openxmlformats.org/officeDocument/2006/relationships" name="Fair Value Measurements - Sch_2" sheetId="56" state="visible" r:id="rId56"/>
    <sheet xmlns:r="http://schemas.openxmlformats.org/officeDocument/2006/relationships" name="Incentive Award Plan - Narrativ" sheetId="57" state="visible" r:id="rId57"/>
    <sheet xmlns:r="http://schemas.openxmlformats.org/officeDocument/2006/relationships" name="Income Per Share and Partners_3" sheetId="58" state="visible" r:id="rId58"/>
    <sheet xmlns:r="http://schemas.openxmlformats.org/officeDocument/2006/relationships" name="Income Per Share and Partners_4" sheetId="59" state="visible" r:id="rId59"/>
    <sheet xmlns:r="http://schemas.openxmlformats.org/officeDocument/2006/relationships" name="Related Party Transactions an_2" sheetId="60" state="visible" r:id="rId60"/>
    <sheet xmlns:r="http://schemas.openxmlformats.org/officeDocument/2006/relationships" name="Related Party Transactions - Co" sheetId="61" state="visible" r:id="rId61"/>
    <sheet xmlns:r="http://schemas.openxmlformats.org/officeDocument/2006/relationships" name="Related Party Transactions an_3" sheetId="62" state="visible" r:id="rId62"/>
    <sheet xmlns:r="http://schemas.openxmlformats.org/officeDocument/2006/relationships" name="Related Party Transactions - Pr" sheetId="63" state="visible" r:id="rId63"/>
    <sheet xmlns:r="http://schemas.openxmlformats.org/officeDocument/2006/relationships" name="Subsequent Events - Narrative (" sheetId="64" state="visible" r:id="rId64"/>
  </sheets>
  <definedNames/>
  <calcPr calcId="124519" fullCalcOnLoad="1"/>
</workbook>
</file>

<file path=xl/sharedStrings.xml><?xml version="1.0" encoding="utf-8"?>
<sst xmlns="http://schemas.openxmlformats.org/spreadsheetml/2006/main" uniqueCount="812">
  <si>
    <t>Document and Entity Information - shares</t>
  </si>
  <si>
    <t>3 Months Ended</t>
  </si>
  <si>
    <t>Mar. 31, 2020</t>
  </si>
  <si>
    <t>May 01, 2020</t>
  </si>
  <si>
    <t>Document Information [Line Items]</t>
  </si>
  <si>
    <t>Entity Registrant Name</t>
  </si>
  <si>
    <t>SPIRIT REALTY CAPITAL, INC.</t>
  </si>
  <si>
    <t>Entity Central Index Key</t>
  </si>
  <si>
    <t>0001308606</t>
  </si>
  <si>
    <t>Entity Current Reporting Status</t>
  </si>
  <si>
    <t>Yes</t>
  </si>
  <si>
    <t>Current Fiscal Year End Date</t>
  </si>
  <si>
    <t>--12-31</t>
  </si>
  <si>
    <t>Entity Filer Category</t>
  </si>
  <si>
    <t>Large Accelerated Filer</t>
  </si>
  <si>
    <t>Document Type</t>
  </si>
  <si>
    <t>10-Q</t>
  </si>
  <si>
    <t>Document Period End Date</t>
  </si>
  <si>
    <t>Mar. 31,
		2020</t>
  </si>
  <si>
    <t>Document Fiscal Year Focus</t>
  </si>
  <si>
    <t>2020</t>
  </si>
  <si>
    <t>Document Fiscal Period Focus</t>
  </si>
  <si>
    <t>Q1</t>
  </si>
  <si>
    <t>Amendment Flag</t>
  </si>
  <si>
    <t>false</t>
  </si>
  <si>
    <t>Entity Emerging Growth Company</t>
  </si>
  <si>
    <t>Entity Small Business</t>
  </si>
  <si>
    <t>Entity Shell Company</t>
  </si>
  <si>
    <t>Entity Common Stock, Shares Outstanding</t>
  </si>
  <si>
    <t>Entity File Number</t>
  </si>
  <si>
    <t>001-36004</t>
  </si>
  <si>
    <t>Entity Tax Identification Number</t>
  </si>
  <si>
    <t xml:space="preserve">
20-1676382</t>
  </si>
  <si>
    <t>Entity Incorporation, State or Country Code</t>
  </si>
  <si>
    <t>MD</t>
  </si>
  <si>
    <t>Entity Address, Address Line One</t>
  </si>
  <si>
    <t>2727 North Harwood Street</t>
  </si>
  <si>
    <t>Entity Address, Address Line Two</t>
  </si>
  <si>
    <t>Suite 300</t>
  </si>
  <si>
    <t>Entity Address, City or Town</t>
  </si>
  <si>
    <t>Dallas</t>
  </si>
  <si>
    <t>Entity Address, State or Province</t>
  </si>
  <si>
    <t>TX</t>
  </si>
  <si>
    <t>Entity Address, Postal Zip Code</t>
  </si>
  <si>
    <t>75201</t>
  </si>
  <si>
    <t>City Area Code</t>
  </si>
  <si>
    <t>972</t>
  </si>
  <si>
    <t>Local Phone Number</t>
  </si>
  <si>
    <t>476-1900</t>
  </si>
  <si>
    <t>Document Quarterly Report</t>
  </si>
  <si>
    <t>true</t>
  </si>
  <si>
    <t>Document Transition Report</t>
  </si>
  <si>
    <t>Entity Interactive Data Current</t>
  </si>
  <si>
    <t>Common Stock</t>
  </si>
  <si>
    <t>Trading Symbol</t>
  </si>
  <si>
    <t xml:space="preserve">
SRC</t>
  </si>
  <si>
    <t>Title of 12(b) Security</t>
  </si>
  <si>
    <t xml:space="preserve">
Common stock, par value $0.05 per share</t>
  </si>
  <si>
    <t>Security Exchange Name</t>
  </si>
  <si>
    <t>NYSE</t>
  </si>
  <si>
    <t>6.000% Series A Cumulative Redeemable Preferred Stock</t>
  </si>
  <si>
    <t xml:space="preserve">
SRC-A</t>
  </si>
  <si>
    <t xml:space="preserve">
6.000% Series A Cumulative Redeemable Preferred Stock, par value $0.01 per share</t>
  </si>
  <si>
    <t>Spirit Realty, L.P.</t>
  </si>
  <si>
    <t>SPIRIT REALTY, L.P.</t>
  </si>
  <si>
    <t>Non-accelerated Filer</t>
  </si>
  <si>
    <t>333-216815-01</t>
  </si>
  <si>
    <t xml:space="preserve">
20-1127940</t>
  </si>
  <si>
    <t>DE</t>
  </si>
  <si>
    <t>Consolidated Balance Sheets - USD ($) $ in Thousands</t>
  </si>
  <si>
    <t>Dec. 31, 2019</t>
  </si>
  <si>
    <t>Real estate investments:</t>
  </si>
  <si>
    <t>Land and improvements</t>
  </si>
  <si>
    <t>Buildings and improvements</t>
  </si>
  <si>
    <t>Total real estate investments</t>
  </si>
  <si>
    <t>Less: accumulated depreciation</t>
  </si>
  <si>
    <t>Net real estate held for investmen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Goodwill</t>
  </si>
  <si>
    <t>Total assets</t>
  </si>
  <si>
    <t>Liabilities:</t>
  </si>
  <si>
    <t>Revolving credit facilities</t>
  </si>
  <si>
    <t>Senior Unsecured Notes, net</t>
  </si>
  <si>
    <t>Mortgages and notes payable, net</t>
  </si>
  <si>
    <t>Convertible Notes, net</t>
  </si>
  <si>
    <t>Total debt, net</t>
  </si>
  <si>
    <t>Intangible lease liabilities, net</t>
  </si>
  <si>
    <t>Accounts payable, accrued expenses and other liabilities</t>
  </si>
  <si>
    <t>Total liabilities</t>
  </si>
  <si>
    <t>Commitments and contingencies (see Note 6)</t>
  </si>
  <si>
    <t xml:space="preserve"> </t>
  </si>
  <si>
    <t>Stockholders’ equity:</t>
  </si>
  <si>
    <t>Preferred stock and paid in capital, $0.01 par value, 20,000,000 shares authorized: 6,900,000 shares issued and outstanding at both March 31, 2020 and December 31, 2019</t>
  </si>
  <si>
    <t>Common stock, $0.05 par value, 175,000,000 shares authorized: 102,942,162 and 102,476,152 shares issued and outstanding at March 31, 2020 and December 31, 2019, respectively</t>
  </si>
  <si>
    <t>Capital in excess of common stock par value</t>
  </si>
  <si>
    <t>Accumulated deficit</t>
  </si>
  <si>
    <t>Accumulated other comprehensive loss</t>
  </si>
  <si>
    <t>Total stockholders’ equity</t>
  </si>
  <si>
    <t>Partnership units</t>
  </si>
  <si>
    <t>Total liabilities and stockholders’ equity/partners' capital</t>
  </si>
  <si>
    <t>Notes payable to Spirit Realty Capital, Inc., net</t>
  </si>
  <si>
    <t>General partner's capital: 797,644 units issued and outstanding as of both March 31, 2020 and December 31, 2019</t>
  </si>
  <si>
    <t>Limited partners' preferred capital: 6,900,000 units issued and outstanding as of both March 31, 2020 and December 31, 2019</t>
  </si>
  <si>
    <t>Limited partners' capital: 102,144,518 and 101,678,508 units issued and outstanding as of March 31, 2020 and December 31, 2019, respectively</t>
  </si>
  <si>
    <t>Total partners' capital</t>
  </si>
  <si>
    <t>Consolidated Balance Sheets (Parenthetical) - $ / shares</t>
  </si>
  <si>
    <t>Preferred stock, par value (in USD per share)</t>
  </si>
  <si>
    <t>Preferred stock, shares authorized</t>
  </si>
  <si>
    <t>Preferred stock, shares issued</t>
  </si>
  <si>
    <t>Preferred stock, shares outstanding</t>
  </si>
  <si>
    <t>Common stock, par value per share (in USD per share)</t>
  </si>
  <si>
    <t>Common stock, shares authorized</t>
  </si>
  <si>
    <t>Common stock, shares issued</t>
  </si>
  <si>
    <t>Common stock, shares outstanding</t>
  </si>
  <si>
    <t>Spirit Realty, L.P. | General Partner's Capital</t>
  </si>
  <si>
    <t>General partners' capital, units issued</t>
  </si>
  <si>
    <t>General partners' capital, units outstanding</t>
  </si>
  <si>
    <t>[1]</t>
  </si>
  <si>
    <t>Spirit Realty, L.P. | Limited Partners' Capital</t>
  </si>
  <si>
    <t>Limited partners' capital, units issued</t>
  </si>
  <si>
    <t>Limited partners' capital, units outstanding</t>
  </si>
  <si>
    <t>[2]</t>
  </si>
  <si>
    <t>Spirit Realty, L.P. | Limited Partners' Capital | Limited Partner Series A Preferred Units</t>
  </si>
  <si>
    <t>Limited partners' preferred capital, units issued</t>
  </si>
  <si>
    <t>Limited partners' preferred capital, units outstanding</t>
  </si>
  <si>
    <t>Consists of general partnership interests held by OP Holdings.</t>
  </si>
  <si>
    <t>Consists of limited partnership interests held by the Corporation and Spirit Notes Partner, LLC.</t>
  </si>
  <si>
    <t>Consolidated Statements of Operations - USD ($) $ in Thousands</t>
  </si>
  <si>
    <t>Mar. 31, 2019</t>
  </si>
  <si>
    <t>Revenues:</t>
  </si>
  <si>
    <t>Rental income</t>
  </si>
  <si>
    <t>Interest income on loans receivable</t>
  </si>
  <si>
    <t>Earned income from direct financing leases</t>
  </si>
  <si>
    <t>Related party fee income</t>
  </si>
  <si>
    <t>Other income</t>
  </si>
  <si>
    <t>Total revenues</t>
  </si>
  <si>
    <t>Expenses:</t>
  </si>
  <si>
    <t>General and administrative</t>
  </si>
  <si>
    <t>Property costs (including reimbursable)</t>
  </si>
  <si>
    <t>Deal pursuit costs</t>
  </si>
  <si>
    <t>Interest</t>
  </si>
  <si>
    <t>Depreciation and amortization</t>
  </si>
  <si>
    <t>Impairments</t>
  </si>
  <si>
    <t>Total expenses</t>
  </si>
  <si>
    <t>Other income:</t>
  </si>
  <si>
    <t>Gain on debt extinguishment</t>
  </si>
  <si>
    <t>Gain on disposition of assets</t>
  </si>
  <si>
    <t>Preferred dividend income from SMTA</t>
  </si>
  <si>
    <t>Total other income</t>
  </si>
  <si>
    <t>(Loss) income before income tax expense</t>
  </si>
  <si>
    <t>Income tax expense</t>
  </si>
  <si>
    <t>Net (loss) income</t>
  </si>
  <si>
    <t>Dividends paid to preferred shareholders</t>
  </si>
  <si>
    <t>Net (loss) income attributable to common stockholders/after preferred distributions</t>
  </si>
  <si>
    <t>Net (loss) income per share attributable to common stockholders:</t>
  </si>
  <si>
    <t>Basic (in USD per share)</t>
  </si>
  <si>
    <t>Diluted (in USD per share)</t>
  </si>
  <si>
    <t>Weighted average shares of common stock outstanding:</t>
  </si>
  <si>
    <t>Basic (in shares)</t>
  </si>
  <si>
    <t>Diluted (in shares)</t>
  </si>
  <si>
    <t>Dividends declared per common share/per partnership unit issued (in USD per share)</t>
  </si>
  <si>
    <t>Net (loss) income attributable to the general partner</t>
  </si>
  <si>
    <t>Net (loss) income attributable to the limited partners</t>
  </si>
  <si>
    <t>Net (loss) income per partnership unit:</t>
  </si>
  <si>
    <t>Basic</t>
  </si>
  <si>
    <t>Diluted</t>
  </si>
  <si>
    <t>Weighted average partnership units outstanding:</t>
  </si>
  <si>
    <t>Consolidated Statements of Comprehensive (Loss) Income - USD ($) $ in Thousands</t>
  </si>
  <si>
    <t>Net (loss) income available to common stockholders</t>
  </si>
  <si>
    <t>Other comprehensive income (loss):</t>
  </si>
  <si>
    <t>Net reclassification of amounts from (to) AOCL</t>
  </si>
  <si>
    <t>Total comprehensive (loss) income</t>
  </si>
  <si>
    <t>Consolidated Statements of Stockholders' Equity - USD ($) $ in Thousands</t>
  </si>
  <si>
    <t>Total</t>
  </si>
  <si>
    <t>Preferred Stock</t>
  </si>
  <si>
    <t>Capital in Excess of Par Value</t>
  </si>
  <si>
    <t>Accumulated Deficit</t>
  </si>
  <si>
    <t>AOCL</t>
  </si>
  <si>
    <t>Beginning balance, value at Dec. 31, 2018</t>
  </si>
  <si>
    <t>Preferred shares outstanding, beginning balance at Dec. 31, 2018</t>
  </si>
  <si>
    <t>Common shares outstanding, beginning balance at Dec. 31, 2018</t>
  </si>
  <si>
    <t>Increase (Decrease) in Stockholders' Equity [Roll Forward]</t>
  </si>
  <si>
    <t>Dividends declared on preferred stock</t>
  </si>
  <si>
    <t>Other comprehensive income (loss)</t>
  </si>
  <si>
    <t>Dividends declared on common stock</t>
  </si>
  <si>
    <t>Tax withholdings related to net stock settlements</t>
  </si>
  <si>
    <t>Tax withholdings related to net stock settlements (in shares)</t>
  </si>
  <si>
    <t>Issuance of stock</t>
  </si>
  <si>
    <t>Issuance of stock (in shares)</t>
  </si>
  <si>
    <t>Other</t>
  </si>
  <si>
    <t>Stock-based compensation, net</t>
  </si>
  <si>
    <t>Stock-based compensation, net (in shares)</t>
  </si>
  <si>
    <t>Ending balance, value at Mar. 31, 2019</t>
  </si>
  <si>
    <t>Preferred shares outstanding, ending balance at Mar. 31, 2019</t>
  </si>
  <si>
    <t>Common shares outstanding, ending balance at Mar. 31, 2019</t>
  </si>
  <si>
    <t>Beginning balance, value at Dec. 31, 2019</t>
  </si>
  <si>
    <t>Preferred shares outstanding, beginning balance at Dec. 31, 2019</t>
  </si>
  <si>
    <t>Common shares outstanding, beginning balance at Dec. 31, 2019</t>
  </si>
  <si>
    <t>Ending balance, value at Mar. 31, 2020</t>
  </si>
  <si>
    <t>Preferred shares outstanding, ending balance at Mar. 31, 2020</t>
  </si>
  <si>
    <t>Common shares outstanding, ending balance at Mar. 31, 2020</t>
  </si>
  <si>
    <t>Consolidated Statements of Cash Flows - USD ($) $ in Thousands</t>
  </si>
  <si>
    <t>Operating activities</t>
  </si>
  <si>
    <t>Adjustments to reconcile net (loss) income to net cash provided by operating activities:</t>
  </si>
  <si>
    <t>Amortization of deferred financing costs</t>
  </si>
  <si>
    <t>Amortization of debt discounts</t>
  </si>
  <si>
    <t>Amortization of deferred losses on interest rate swaps</t>
  </si>
  <si>
    <t>Stock-based compensation expense</t>
  </si>
  <si>
    <t>Gain on dispositions of real estate and other assets</t>
  </si>
  <si>
    <t>Non-cash revenue</t>
  </si>
  <si>
    <t>Bad debt expense and other</t>
  </si>
  <si>
    <t>Changes in operating assets and liabilities:</t>
  </si>
  <si>
    <t>Net cash provided by operating activities</t>
  </si>
  <si>
    <t>Investing activities</t>
  </si>
  <si>
    <t>Acquisitions of real estate</t>
  </si>
  <si>
    <t>Capitalized real estate expenditures</t>
  </si>
  <si>
    <t>Collections of principal on loans receivable and real estate assets under direct financing leases</t>
  </si>
  <si>
    <t>Proceeds from dispositions of real estate and other assets, net</t>
  </si>
  <si>
    <t>Net cash used in investing activities</t>
  </si>
  <si>
    <t>Financing activities</t>
  </si>
  <si>
    <t>Borrowings under revolving credit facilities</t>
  </si>
  <si>
    <t>Repayments under revolving credit facilities</t>
  </si>
  <si>
    <t>Repayments under mortgages and notes payable</t>
  </si>
  <si>
    <t>Borrowings under term loans</t>
  </si>
  <si>
    <t>Repayments under term loans</t>
  </si>
  <si>
    <t>Debt extinguishment costs</t>
  </si>
  <si>
    <t>Deferred financing costs</t>
  </si>
  <si>
    <t>Proceeds from issuance of common stock, net of offering costs</t>
  </si>
  <si>
    <t>Repurchase of shares of common stock, including tax withholdings related to net stock settlements</t>
  </si>
  <si>
    <t>Common stock dividends paid</t>
  </si>
  <si>
    <t>Preferred stock dividends paid</t>
  </si>
  <si>
    <t>Net cash provided by financing activities</t>
  </si>
  <si>
    <t>Net increase (decrease) in cash, cash equivalents and restricted cash</t>
  </si>
  <si>
    <t>Cash, cash equivalents and restricted cash, beginning of period</t>
  </si>
  <si>
    <t>Cash, cash equivalents and restricted cash, end of period</t>
  </si>
  <si>
    <t>Cash paid for interest</t>
  </si>
  <si>
    <t>Cash paid for income taxes</t>
  </si>
  <si>
    <t>Supplemental Disclosures of Non-Cash Activities:</t>
  </si>
  <si>
    <t>Distributions declared and unpaid</t>
  </si>
  <si>
    <t>Relief of debt through sale or foreclosure of real estate properties</t>
  </si>
  <si>
    <t>Net real estate and other collateral assets sold or surrendered to lender</t>
  </si>
  <si>
    <t>Cash flow hedge changes in fair value</t>
  </si>
  <si>
    <t>Accrued interest capitalized to principal</t>
  </si>
  <si>
    <t>Accrued market-based award dividend rights</t>
  </si>
  <si>
    <t>Accrued capitalized costs</t>
  </si>
  <si>
    <t>Right-of-use lease assets</t>
  </si>
  <si>
    <t>Lease liabilities</t>
  </si>
  <si>
    <t>Reclass of residual value from direct financing lease to operating lease</t>
  </si>
  <si>
    <t>Accrued and overdue interest on certain CMBS notes that were intentionally placed in default.</t>
  </si>
  <si>
    <t>Consolidated Statements of Partners' Capital - USD ($) $ in Thousands</t>
  </si>
  <si>
    <t>Spirit Realty, L.P.Limited Partners' Capital</t>
  </si>
  <si>
    <t>Spirit Realty, L.P.General Partner's Capital</t>
  </si>
  <si>
    <t>Limited Partner Series A Preferred UnitsSpirit Realty, L.P.Limited Partners' Capital</t>
  </si>
  <si>
    <t>Limited partners' preferred units, beginning balance at Dec. 31, 2018</t>
  </si>
  <si>
    <t>General partners' common units, beginning balance at Dec. 31, 2018</t>
  </si>
  <si>
    <t>Limited partners' common units, beginning balance at Dec. 31, 2018</t>
  </si>
  <si>
    <t>Issuance of common units, net</t>
  </si>
  <si>
    <t>Issuance of common units, net (in shares)</t>
  </si>
  <si>
    <t>Limited partners' preferred units, ending balance at Mar. 31, 2019</t>
  </si>
  <si>
    <t>General partners' common units, ending balance at Mar. 31, 2019</t>
  </si>
  <si>
    <t>Limited partners' common units, ending balance at Mar. 31, 2019</t>
  </si>
  <si>
    <t>Limited partners' preferred units, beginning balance at Dec. 31, 2019</t>
  </si>
  <si>
    <t>General partners' common units, beginning balance at Dec. 31, 2019</t>
  </si>
  <si>
    <t>Limited partners' common units, beginning balance at Dec. 31, 2019</t>
  </si>
  <si>
    <t>Limited partners' preferred units, ending balance at Mar. 31, 2020</t>
  </si>
  <si>
    <t>General partners' common units, ending balance at Mar. 31, 2020</t>
  </si>
  <si>
    <t>Limited partners' common units, ending balance at Mar. 31, 2020</t>
  </si>
  <si>
    <t>Organization</t>
  </si>
  <si>
    <t>Organization Consolidation And Presentation Of Financial Statements [Abstract]</t>
  </si>
  <si>
    <t>NOTE 1. ORGANIZATION Organization and Operations Spirit Realty Capital, Inc. (the "Corporation" or "Spirit" or, with its consolidated subsidiaries, the "Company") operates as a self-administered and self-managed REIT that seeks to generate and deliver sustainable and attractive returns for stockholders by primarily investing in and managing a portfolio of single-tenant, operationally essential real estate throughout the The Company’s operations are generally carried out through Spirit Realty, L.P. (the "Operating Partnership") and its subsidiaries. Spirit General OP Holdings, LLC, one of the Corporation’s wholly-owned subsidiaries, is the sole general partner and owns approximately . On May 31, 2018, the Company completed the spin-off (the "Spin-Off") of the assets that collateralized Master Trust 2014, properties leased to Shopko, and certain other assets into an independent, publicly traded REIT, Spirit MTA REIT ("SMTA"). The Company formed Spirit Realty AM Corporation (“SRAM”), a wholly-owned taxable REIT subsidiary. The rights and obligations of the Asset Management Agreement were transferred to SRAM on April 1, 2019, which was subsequently terminated and simultaneously replaced by the Interim Management Agreement between SRAM and SMTA, effective as of September 20, 2019. The Company allocates personnel and other general and administrative costs to SRAM for management services provided to SMTA.</t>
  </si>
  <si>
    <t>Summary of Significant Accounting Policies</t>
  </si>
  <si>
    <t>Accounting Policies [Abstract]</t>
  </si>
  <si>
    <t>NOTE 2. SUMMARY OF SIGNIFICANT ACOUNTING POLICIES Basis of Accounting and Principles of Consolidation The accompanying consolidated financial statements of the Company and the Operating Partnership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9. The consolidated financial statements of the Company include the accounts of the Corporation and its wholly-owned subsidiaries. The consolidated financial statements of the Operating Partnership include the accounts of the Operating Partnership and its wholly-owned subsidiaries. All significant intercompany balances and transactions have been eliminated in consolidation. All expenses incurred by the Company have been allocated to the Operating Partnership in accordance with the Operating Partnership's first amended and restated agreement of limited partnership, which management determined to be a reasonable method of allocation. Therefore, expenses incurred would not be materially different if the Operating Partnership had operated as an unaffiliated entity.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March 31, 2020 and December 31, 2019, net assets totaling $0.35 billion and $0.38 billion, respectively, were held, and net liabilities totaling $0.22 and $0.23 billion, respectively, were owed by these encumbered special purpose entities and are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The Company does not include options to extend, terminate or purchase in its evaluation for lease classification purposes or for recognizing rental income unless the Company is reasonably certain the tenant will exercise the option. Another component of lease classification that requires judgment is the residual value of the property at the end of the lease term. For acquisitions, the Company assumes a value that is equal to the tangible value of the property at the date of the assessment. For lease modifications, the Company generally uses sales comparables or a direct capitalization approach to determine fair value. The Company’s leases generally provide for rent escalations throughout the term of the lease. For leases with fixed rent escalators, rental income is recognized on a straight-line basi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For leases with contingent rent escalators, rental income typically increases at a multiple of any increase in the CPI over a specified period and may adjust over a one-year Some of the Company’s leases also provide for contingent rent based on a percentage of the tenant’s gross sales, which the Company recognizes as rental income when the change in the factor on which the contingent lease payment is based actually occur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records a provision for losses against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s included in property costs (including reimbursable) on the Company’s consolidated statements of operations. Tenant reimbursements are recorded on a gross basis in instances when our tenants reimburse us for property costs which we incur. Tenant receivables are carried net of the allowances for amounts that are not probable of collection. Rental Income: Intangible Amortization Initial direct costs associated with the origination of a lease are deferred and amortized over the related lease term as an adjustment to rental revenue. In-place lease intangibles are amortized on a straight-line basis over the remaining term of the related lease and included in depreciation and amortization expense. Above-market lease intangibles are amortized over the remaining term of the respective leases as a decrease in rental revenue, and below-market lease intangibles are amortized as an increase to rental revenue over the remaining term of the respective leases. The remaining term includes the initial term of the lease but may also include the renewal periods if the Company believes it is reasonably certain the tenant will exercise the renewal option. If the Company subsequently determines it is reasonably certain that the tenant will not exercise the renewal option , the unamortized portion of any related lease intangible is accelerated over the remaining initial term of the lease. If the Company believes the intangible balance is no longer recoverable, the unamortized portion of any related lease intangible is immediately recognized in impairments in the Company’s consolidated statements of operations.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 Cash, cash equivalents and restricted cash consisted of the following (in thousands):
March 31, 2020
December 31, 2019
March 31, 2019
Cash and cash equivalents
$
216,692
$
14,492
$
9,376
Restricted cash:
Collateral deposits (1)
381
347
401
Tenant improvements, repairs and leasing commissions (2)
11,324
10,877
9,539
Master Trust Release (3)
—
—
7,413
Other (4)
—
307
1,163
Total cash, cash equivalents and restricted cash
$
228,397
$
26,023
$
27,892
(1)
(2)
(3)
Proceeds from the sale of assets pledged as collateral under the Master Trust 2013 notes, which were held on deposit until a qualifying substitution was made or the funds were applied as prepayment of principal. The Master Trust 2013 notes were extinguished in June 2019.
(4)
Funds held in lender-controlled accounts released after scheduled debt service requirements are met.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 provided for reserves for uncollectible amounts totaling $1.8 million and $3.8 million at March 31, 2020 and December 31, 2019, respectively, against accounts receivable balances of $8.5 million and $11.4 million, respectively. Receivables are recorded within deferred cost and other assets, net in the accompanying consolidated balance sheets. Receivables are written off against the reserves for uncollectible amounts when all possible means of collection have been exhausted. For receivable balances related to the straight-line method of reporting rental revenue, the collectability is generally assessed in conjunction with the evaluation of rental income as described above. The Company has a reserve for losses of $4.4 million and $0.4 million at March 31, 2020 and December 31, 2019, respectively, against straight-line rent receivables of $89.1 million and $84.0 million, respectively. These receivables are recorded within deferred costs and other assets, net in the accompanying consolidated balance sheets. Goodwill Goodwill arises from business combinations and represents the excess of the cost of an acquired entity over the net fair value amounts that were assigned to the identifiable assets acquired and the liabilities assumed. In January 2017, the FASB issued ASU 2017-04, Simplifying the Test for Goodwill Impairment 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and, therefore, no provision has been made for federal income taxes in the accompanying consolidated financial statements.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The rights and obligations of the Asset Management Agreement were transferred to SRAM, a wholly-owned taxable REIT subsidiary of Spirit, on April 1, 2019, which was subsequently terminated and simultaneously replaced by the Interim Management Agreement between SRAM and SMTA, effective as of September 20, 2019. Accordingly, commencing from April 1, 2019, all asset management fees, including the termination fee income, were subject to income tax.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New Accounting Pronouncements In June 2016, the FASB issued ASU 2016-13, Measurement of Credit Losses on Financial Instruments In April 2020, the FASB released a Staff Q&amp;A regarding the accounting for lease concessions related to the effects of the COVID-19 pandemic. The FASB noted that the underlying premise in requiring a modified lease to be accounted for as if it were a new lease under ASC 842 is that the modified terms and conditions affect the economics of the lease for the remainder of the lease term. As such, the FASB staff clarified that it would be acceptable for entities to make an election to account for lease concessions related to the effects of the COVID-19 pandemic consistent with how those concessions would be accounted for under ASC 842 as though enforceable rights and obligations for those concessions existed (regardless of whether those enforceable rights and obligations for the concessions explicitly exist in the contract). The Company expects to make this election and account for rent deferrals by increasing the straight-line rent receivables as receivables accrue and continue to recognize income during the deferral period. Lease concessions other than rent deferrals will continue to be evaluated to determine if a substantive change to the consideration in the original contract lease contract has occurred and should be accounted for as a lease modification. Management will continue to evaluate any amounts recognized for collectability, regardless of whether accounted for as a lease modification or not, and will record a provision for losses against rental income for amounts that are not probable of collection.</t>
  </si>
  <si>
    <t>Investments</t>
  </si>
  <si>
    <t>Real Estate [Abstract]</t>
  </si>
  <si>
    <t>NOTE 3. INVESTMENTS Owned Properties As of March 31, 2020, the Company's gross investment in owned real estate properties totaled approximately $6.3 billion. The gross investment is comprised of land, buildings, lease intangible assets and lease intangible liabilities, as adjusted for any impairment, and real estate assets held under direct financing leases and real estate assets held for sale. The portfolio is geographically dispersed throughout 48 states with Texas, at 11.4%, as the only state with a gross investment greater than 10.0% of the total gross investment of the Company's entire portfolio. During the three months ended March 31, 2020, the Company had the following real estate activity, net of accumulated depreciation and amortization (dollars in thousands):
Number of Properties
Dollar Amount of Investments
Held in Use
Held for Sale
Total
Held in Use
Held for Sale
Total
Gross balance, December 31, 2019
1,750
2
1,752
$
6,140,775
$
1,223
$
6,141,998
Acquisitions/improvements (1)
27
—
27
215,011
—
215,011
Dispositions of real estate (2)
(5
)
(2
)
(7
)
(17,114
)
(1,223
)
(18,337
)
Transfers to Held for Sale
(5
)
5
—
(3,362
)
3,362
—
Transfers from Held for Sale
—
—
—
—
—
—
Impairments (3)
—
—
—
(40,468
)
—
(40,468
)
Write-off of intangibles
—
—
—
(26,594
)
—
(26,594
)
Other
—
—
—
(1,330
)
—
(1,330
)
Gross balance, March 31, 2020
1,767
5
1,772
6,266,918
3,362
6,270,280
Accumulated depreciation and amortization
(855,787
)
(236
)
(856,023
)
Net balance, March 31, 2020 (4)
$
5,411,131
$
3,126
$
5,414,257
(1)
Includes investments of $7.6 million in revenue producing capitalized expenditures, as well as $1.6 million of non-revenue producing capitalized expenditures during the three months ended March 31, 2020.
( 2 )
For the three months ended March 31, 2020, the total gain on disposal of assets for properties held in use and held for sale was $0.6 million and $0.1 million, respectively.
(3)
( 4 )
Operating lease held in use land and buildings, net
$
5,146,530
Intangible lease assets, net
381,398
Real estate assets under direct financing leases, net
7,300
Real estate assets held for sale, net
3,126
Intangible lease liabilities, net
(124,097
)
Net balance
$
5,414,257
Operating Leases As of March 31, 2020 and December 31, 2019, the Company held 1,760 and 1,745 properties under operating leases, respectively. The following table summarizes the components of rental income recognized on these operating leases in the accompanying consolidated statements of operations (in thousands):
Three Months Ended March 31,
2020
2019
Base cash rent
$
116,546
$
96,799
Variable cash rent (including reimbursables)
3,389
3,638
Straight-line rent, net of bad debt expense
1,094
2,907
Amortization of above- and below- market lease intangibles, net (1)
334
723
Total rental income
$
121,363
$
104,067
(1)
Excludes amortization of in-place leases of $8.8 million and $6.7 million for the three months ended March 31, 2020 and 2019, respectively, which is included in depreciation and amortization expense in the accompanying consolidated statements of operations. Scheduled minimum future contractual rent to be received under the remaining non-cancellable term of these operating leases (including contractual fixed rent increases occurring on or after April 1, 2020) at March 31, 2020 are as follows (in thousands):
March 31, 2020
Remainder of 2020
$
354,330
2021
461,791
2022
444,470
2023
423,969
2024
399,829
Thereafter
3,037,487
Total future minimum rentals
$
5,121,876
Because lease renewal periods are exercisable at the lessees' options, the preceding table presents future minimum lease payments due during the initial lease term only. In addition, the future minimum rentals do not include any contingent rent als based on a percentage of the lessees' gross sales or lease escalations based on future changes in the CPI. The following table details lease intangible assets and liabilities, net of accumulated amortization (in thousands):
March 31, 2020
December 31, 2019
In-place leases
$
454,363
$
457,616
Above-market leases
97,296
95,002
Less: accumulated amortization
(170,261
)
(167,539
)
Intangible lease assets, net
$
381,398
$
385,079
Below-market leases
$
174,965
$
176,816
Less: accumulated amortization
(50,868
)
(49,481
)
Intangible lease liabilities, net
$
124,097
$
127,335
Direct Financing Leases As of March 31, 2020, the Company held one property under a direct financing lease, which was held in use. As of March 31, 2020, this property had $4.0 million in scheduled minimum future payments to be received under the remaining non-cancellable terms of its lease. The Company evaluated the collectability of the amounts receivable under the direct financing lease, and recorded a reserve for uncollectible amounts totaling $0.3 million against the net investment balance of $7.6 million as of March 31, 2020, primarily as a result of the borrower’s credit rating being non-investment grade and the initial term extending until 2027. Loans Receivable As of March 31, 2020, the Company held two first-priority mortgage loans. The mortgage loans are secured by single-tenant commercial properties and have fixed interest rates over the term of the loans. There was one other note receivable as of March 31, 2020, which is secured by tenant assets and stock. As of March 31, 2020, these loans had an outstanding principal balance of $30.6 million and an unamortized premium balance of $0.5 million. The Company evaluated the collectability of the amounts receivable under the loans receivable and recorded an allowance for loan losses of $0.3 million against the carrying value of $31.1 million. The amount of the allowance was primarily driven by the borrowers’ having investment grade credit ratings and maturities in 2020. Impairments and Allowance for Credit Losses The following table summarizes total impairments and allowance for credit losses recognized in the accompanying consolidated statements of operations (in thousands):
Three Months Ended March 31,
2020
2019
Real estate and intangible asset impairment
$
40,164
$
3,692
Allowance for credit losses on direct financing leases
304
—
Allowance for credit losses on loans receivable
306
—
Total impairment loss
$
40,774
$
3,692</t>
  </si>
  <si>
    <t>Debt</t>
  </si>
  <si>
    <t>Debt Disclosure [Abstract]</t>
  </si>
  <si>
    <t>NOTE 4. DEBT The debt of the Company and the Operating Partnership are the same, except for the presentation of the Convertible Notes which were issued by the Company. Subsequently, an intercompany note between the Company and the Operating Partnership was executed with terms identical to those of the Convertible Notes. Therefore, in the consolidated balance sheet of the Operating Partnership, the amounts related to the Convertible Notes are reflected as notes payable to Spirit Realty Capital, Inc., net. The Company's debt is summarized below (dollars in thousands):
Weighted Average Effective Interest Rates (1)
Weighted Average Stated Interest Rates (2)
Weighted Average Remaining Years to Maturity (3)
March 31, 2020
December 31, 2019
Revolving credit facilities
3.17%
2.26%
3.0
$
500,000
$
116,500
Senior Unsecured Notes
3.85%
3.73%
8.4
1,500,000
1,500,000
CMBS
5.81%
5.47%
3.6
217,320
218,338
Convertible Notes
5.63%
3.75%
1.1
345,000
345,000
Total debt
4.20%
3.59%
6.0
2,562,320
2,179,838
Debt discount, net
(8,047
)
(9,272
)
Deferred financing costs, net (4)
(16,693
)
(17,549
)
Total debt, net
$
2,537,580
$
2,153,017
(1)
The effective interest rates include amortization of debt discount/premium, amortization of deferred financing costs, facility fees, and non-utilization fees, where applicable, calculated for the three months ended March 31, 2020 and based on the average principal balance outstanding during the period.
(2)
Represents the weighted average stated interest rate based on the outstanding principal balance as of March 31, 2020.
(3)
Represents the weighted average remaining years to maturity based on the outstanding principal balance as of March 31, 2020.
(4)
The Company records deferred financing costs for its revolving credit facilities in deferred costs and other assets, net on its consolidated balance sheets. Revolving Credit Facilities On January 14, 2019, the Operating Partnership entered into the 2019 Revolving Credit and Term Loan Agreement, comprised of the 2019 Credit Facility and the A-1 Term Loans, which replaced the 2015 Credit Agreement and 2015 Term Loan Agreement, respectively. The 2019 Credit Facility is comprised of $800.0 million of aggregate revolving commitments and an accordion feature providing for an additional $400.0 million of revolving borrowing capacity, subject to satisfying certain requirements and obtaining additional lender commitments. The 2019 Credit Facility has an initial maturity date of March 31, 2023 and includes two six-month As of March 31, 2020, the outstanding loans under the 2019 Credit Facility bore interest at LIBOR plus an applicable margin of 0.90% per annum and the aggregate revolving commitments incurred a facility fee of 0.20% per annum, in each case, based on the Operating Partnership's credit rating, which was upgraded to BBB by S&amp;P in May 2019. Prior to the upgrade, the 2019 Credit Facility bore interest at LIBOR plus an applicable margin of 1.10% per annum and the aggregate revolving commitments incurred a facility fee of 0.25% per annum. Deferred financing costs incurred in connection with entering into the 2019 Credit Facility are being amortized to interest expense over its remaining initial term. The unamortized deferred financing costs were $3.4 million as of March 31, 2020, compared to $3.7 million as of December 31, 2019, and are recorded in deferred costs and other assets, net on the accompanying consolidated balance sheets. As of March 31, 2020, $300.0 million of borrowing capacity was available under the 2019 Credit Facility. No outstanding letters of credit existed under the agreement as of March 31, 2020. The Senior Unsecured Notes The Senior Unsecured Notes were issued by the Operating Partnership and guaranteed by the Company. The following is a summary of the Senior Unsecured Notes outstanding (dollars in thousands):
Maturity Date
Stated Interest Rate
March 31, 2020
December 31, 2019
2026 Senior Notes
September 15, 2026
4.45%
$
300,000
$
300,000
2027 Senior Notes
January 15, 2027
3.20%
300,000
300,000
2029 Senior Notes
July 15, 2029
4.00%
400,000
400,000
2030 Senior Notes
January 15, 2030
3.40%
500,000
500,000
Total Senior Unsecured Notes
3.73%
$
1,500,000
$
1,500,000
The Senior Unsecured Notes are payable on January 15 and July 15 of each year, except for the 2026 Senior Notes, which are payable on March 15 and September 15 of each year. The Senior Unsecured Notes are redeemable in whole at any time or in part from time to time, at the Operating Partnership’s option, at a redemption price equal to the sum of: 100% of the principal amount of the respective Senior Unsecured Notes to be redeemed plus accrued and unpaid interest and liquidated damages, if any, up to, but not including, the redemption date; and a make-whole premium. If any of the Senior Unsecured Notes are redeemed three months or less (or two months or less in the case of the 2027 Senior Notes) prior to their respective maturity dates, the redemption price will not include a make-whole premium. Deferred financing costs and offering discounts incurred in connection with the issuance the Senior Unsecured Notes are being amortized to interest expense over the lives of the respective Senior In connection with the issuance of the Senior Unsecured Notes, the Company and Operating Partnership are subject to ongoing compliance with a number of customary financial covenants and other customary affirmative and negative covenants. As of March 31, 2020, the Company and the Operating Partnership were in compliance with these financial covenants. CMBS As of March 31, 2020, indirect wholly-owned special purpose entity subsidiaries of the Company were borrowers under five fixed-rate non-recourse loans, which have been securitized into CMBS and are secured by the borrowers' respective leased properties and related assets. The stated interest rates as of March 31, 2020 for the loans ranged from 5.23% to 6.00%, with a weighted average stated rate of 5.47%. As of March 31, 2020, the loans were secured by 88 properties. As of March 31, 2020 and December 31, 2019, the unamortized deferred financing costs associated with the CMBS loans were $2.4 million and $2.6 million, respectively, and the unamortized net offering premium was $0.3 million as of both periods. Both the deferred financing costs and offering premium were recorded net against the principal balance of the mortgages and notes payable on the accompanying consolidated balance sheets and are being amortized to interest expense over the term of the respective loans. Convertible Notes In May 2014, the Company issued $402.5 million aggregate principal amount of 2.875% convertible notes due in 2019 and $345.0 million aggregate principal amount of 3.75% convertible notes due in 2021. Proceeds from the issuance were contributed to the Operating Partnership and are recorded as a note payable to Spirit Realty Capital, Inc. on the consolidated balance sheets of the Operating Partnership. The 2019 Notes matured on May 15, 2019 and were settled in cash. The 2021 Notes will mature on May 15, 2021 and interest is payable semi-annually in arrears on May 15 and November 15 of each year. The 2021 Notes are convertible only during certain periods and, subject to certain circumstances, into cash, shares of the Corporation’s common stock, or a combination thereof. The conversion rate is subject to adjustment for certain anti-dilution events, including special distributions and regular quarterly cash dividends exceeding a current threshold of $0.73026 per share. As of March 31, 2020, the conversion rate was 17.4458 per $1,000 principal note, which reflects the adjustment from the SMTA dividend distribution related to the Spin-Off, in addition to the other regular dividends declared during the life of the Convertible Notes. Earlier conversion may be triggered if shares of the Corporation’s common stock trade higher than the established thresholds, if the 2021 Notes trade below established thresholds, or certain corporate events occur. Offering discount and deferred financing costs incurred in connection with the issuance of the Convertible Notes are being amortized to interest expense over the term of the respective Convertible Notes and, as such, the amounts related to the 2019 Notes were fully amortized in May 2019 . As of March 31, 2020 and December 31, 2019 , the unamortized discount was $ 5.4 million and $ 6.5 million, respectively. As of March 31, 2020 and December 31, 2019 , the unamortized deferred financing costs were $ 1.7 million and $ 2.1 million, respectively . These amounts are shown net against the aggregate outstanding principal balance of the Convertible Notes on the accompanying consolidated balance sheets. The equity component of the conversion feature wa s $ 55.1 million as of both March 31, 2020 and December 31, 2019 and is recorded in capital in excess of par value in the accompanying consolidated balance sheets, net of financing transaction costs. Debt Extinguishment During the three months ended March 31, 2020, we did not extinguish any debt. During the three months ended March 31, 2019, the Company extinguished a total of $10.4 million aggregate principal amount of CMBS indebtedness on one defaulted loan, which was secured by one property. The loan had a default interest rate of 9.85% and resulted in a gain on debt extinguishment of $9.5 million. Additionally, as a result of the termination of the 2015 Credit Agreement and the 2015 Term Loan Agreement, the Company recognized a loss on debt extinguishment of $0.7 million. Debt Maturities As of March 31, 2020, scheduled debt maturities, including balloon payments, were as follows (in thousands):
Scheduled Principal
Balloon Payment
Total
Remainder of 2020
$
3,082
$
—
$
3,082
2021
4,365
345,000
349,365
2022
4,617
—
4,617
2023
3,074
697,912
700,986
2024
590
—
590
Thereafter
3,610
1,500,070
1,503,680
Total
$
19,338
$
2,542,982
$
2,562,320
Interest Expense The following table is a summary of the components of interest expense related to the Company's borrowings (in thousands):
Three Months Ended March 31,
2020
2019
Interest expense – revolving credit facilities (1)
$
2,056
$
2,178
Interest expense – term loans
—
3,979
Interest expense – Senior Unsecured Notes
13,988
3,338
Interest expense – mortgages and notes payable
3,013
6,252
Interest expense – Convertible Notes (2)
3,234
6,127
Non-cash interest expense:
Amortization of deferred financing costs
1,142
2,031
Amortization of debt discount, net
1,224
2,706
Amortization of net losses related to interest rate swaps
702
—
Total interest expense
$
25,359
$
26,611
(1)
Includes facility fees of approximately $0.4 million and $0.7 million
(2)
Included in interest expense on the Operating Partnership's consolidated statements of operations are amounts paid to the Company by the Operating Partnership related to the notes payable to Spirit Realty Capital, Inc.</t>
  </si>
  <si>
    <t>Stockholders' Equity and Partners' Capital</t>
  </si>
  <si>
    <t>Equity [Abstract]</t>
  </si>
  <si>
    <t>NOTE 5. STOCKHOLDERS’ EQUITY AND PARTNERS' CAPITAL Common Stock During the three months ended March 31, 2020, portions of awards of restricted common stock and market-based share awards granted to certain of the Company's officers and other employees vested. The vesting of these awards, granted pursuant to the Amended Incentive Award Plan, resulted in federal and state income tax liabilities for the recipients. As permitted by the terms of the Amended Incentive Award Plan and the award grants, certain executive officers and employees elected to surrender 44.5 thousand shares of common stock valued at $2.3 million, solely to pay the associated statutory tax withholdings during the three months ended March 31, 2020. In November 2016, the Board of Directors approved a $500 million ATM Program. The agreement provides for the offer and sale of shares of the Corporation’s common stock having an aggregate gross sales price of up to $500.0 million through the agents, as its sales agents or, if applicable, as forward sellers for forward purchasers, or directly to the agents acting as principals. The Company may sell shares in amounts and at times to be determined by the Company but has no obligation to sell any shares in the ATM program. Since inception of the ATM Program through March 31, 2020, 5.6 million shares of the Corporation’s common stock have been sold, of which 0.4 million were sold during the three months ended March 31, 2020 at a weighted average price per share of $49.30, generating $17.9 million in gross proceeds. 3.8 million of these sales were through forward sales agreements, of which 0.4 million were physically settled in shares during the three months ended March 31, 2020. There were no open forward sales agreements under the ATM Program as of March 31, 2020. Aggregate gross proceeds capacity of $246.3 million remained available under the program as of March 31, 2020. Preferred Stock As of March 31, 2020, the Company had 6.9 million shares of 6.00% Series A Preferred Stock outstanding. The Series A Preferred Stock pays cumulative cash dividends at the rate of 6.00% per annum on the liquidation preference of $25.00 per share (equivalent to $0.375 per share on a quarterly basis and $1.50 per share on an annual basis). Dividends Declared For the three months ended March 31, 2020, the Company's Board of Directors declared the following dividends:
Declaration Date
Dividend Per Share
Record Date
Total Amount (in thousands)
Payment Date
Common Stock
February 27, 2020
$
0.625
March 31, 2020
$
64,338
April 15, 2020
Preferred Stock
February 27, 2020
$
0.375
March 13, 2020
$
2,588
March 31, 2020 The common stock dividend declared on February 27, 2020 is included in accounts payable, accrued expenses and other liabilities in the consolidated balance sheets as of March 31, 2020.</t>
  </si>
  <si>
    <t>Commitments and Contingencies</t>
  </si>
  <si>
    <t>Commitments And Contingencies Disclosure [Abstract]</t>
  </si>
  <si>
    <t>NOTE 6. 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The Company is contingently liable for $5.7 million of debt owed by one of its former tenants until the maturity of the debt on March 15, 2022. The Company has accrued the full $5.7 million liability in accounts payable, accrued expenses and other liabilities in the consolidated balance sheet as of both March 31, 2020 and December 31, 2019.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March 31, 2020, no accruals have been made. As of March 31, 2020, there were no outstanding claims against the Company that are expected to have a material adverse effect on the Company’s financial position, results of operations or cash flows. Purchase and Capital Improvement Commitments As of March 31, 2020, the Company had commitments totaling $20.4 million, of which $7.3 million relates to future acquisitions, with the remainder to fund improvements on properties the Company currently owns. Commitments related to acquisitions contain standard cancellation clauses contingent on the results of due diligence. $18.9 million of these commitments are expected to be funded during fiscal year 2020, with the remainder to be funded by 2021. Lessee Contracts The Company leases its current corporate office space and certain office equipment, which are classified as operating leases. The Company's lease of its corporate office space has an initial term that expires on January 31, 2027 and is renewable at the Company's option for two additional periods of five years each after the initial term. The corporate office lease contains a variable lease cost related to the lease of parking spaces and a non - lease component related to the reimbursement of certain common area maintenance expenses, both of which are recognized as incurred. The Company is also a lessee under five long-term, non-cancellable ground leases under which it is obligated to pay monthly rent as of March 31, 2020. For all five of the ground leases, rental expenses are reimbursed by unrelated third parties, and the corresponding rental revenue is recorded in rental income on the accompanying consolidated statements of operations. All leases are classified as operating leases and have a weighted average remaining lease term of 7.3 years. As of March 31, 2020, the Company had a right-of-use lease asset balance of $5.3 million and total operating lease liabilities of $7.2 million for these lessee contracts.</t>
  </si>
  <si>
    <t>Derivative and Hedging Activities</t>
  </si>
  <si>
    <t>Derivative Instruments And Hedging Activities Disclosure [Abstract]</t>
  </si>
  <si>
    <t xml:space="preserve">NOTE 7. DERIVATIVE AND HEDGING ACTIVITIE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OCL and the change is reflected as cash flow hedge changes in fair value in the supplemental disclosures of non-cash investing and financing activities in the consolidated statement of cash flows.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In December 2018, the Company entered into interest rate swap agreements. In the three months ended September 30, 2019, the Company terminated its interest rate swaps and accelerated the reclassification of a loss of $12.5 million from AOCL to termination of interest rate swaps as a result of a portion of the hedged forecasted transactions becoming probable not to occur. There were no events of default related to the interest rate swaps prior to their termination. Given that a proportion of the hedged transactions remained probable to occur, $12.3 million of the loss was deferred in other comprehensive loss and will be amortized over the remaining initial term of the interest rate swaps, which ends March 31, 2024. As of March 31, 2020, the unamortized portion of loss in AOCL related to terminated interest rate swaps was $10.8 million. The following table provides information about the amounts recorded in AOCL, as well as the loss recorded in operations, when reclassified out of AOCL or recognized in earnings immediately, for the three months ended March 31, 2020
Three Months Ended
Three Months Ended
March 31, 2020
March 31, 2019
Gross amount of loss recognized in AOCL on derivatives
$
—
$
(5,229
)
Amount of loss reclassified from AOCL to termination of interest rate swaps
—
208
Amount of loss reclassified from AOCL to interest (1)
702
—
Net reclassification of amounts from (to) AOCL
$
702
$
(5,021
)
(1)
Interest expense for the three months ended March 31, 2020 was $25.4 million. During the next 12 months, we estimate that approximately </t>
  </si>
  <si>
    <t>Fair Value Measurements</t>
  </si>
  <si>
    <t>Fair Value Disclosures [Abstract]</t>
  </si>
  <si>
    <t>NOTE 8. FAIR VALUE MEASUREMENTS Nonrecurring Fair Value Measurements Fair value measurement of an asset on a nonrecurring basis occurs when events or changes in circumstances related to an asset indicate that the carrying amount of the asset is no longer recoverable. Real estate assets and their related intangible assets are evaluated for impairment based on certain indicators including, but not limited to: the asset being held for sale, vacant or non-operating, tenant bankruptcy or delinquency, and leases expiring in 60 days or less. The fair values of impaired real estate and intangible assets were determined by using the following information, depending on availability, in order of preference: signed purchase and sale agreements (“PSA”) or letters of intent (“LOI”); broker opinions of value (“BOV”); recently quoted bid or ask prices, or market prices for comparable properties; estimates of discounted cash flows, which consider, among other things, contractual and forecasted rental revenues, leasing assumptions, expenses based upon market conditions and capitalization rates ; and expectations for the use of the real estate. Based on these inputs, the Company determined that its valuation of the impaired real estate and intangible assets falls within Level 3 of the fair value hierarchy. The following table sets forth the Company’s assets that were accounted for at fair value on a nonrecurring basis as of their respective measurement dates (in thousands):
Fair Value Hierarchy Level
Description
Fair Value
Level 1
Level 2
Level 3
Assets held at March 31, 2020
Impaired at March 31, 2020
$
54,688
$
—
$
—
$
54,688
Assets held at December 31, 2019
Impaired at June 30, 2019
$
1,893
$
—
$
—
$
1,893
Impaired at September 30, 2019
$
1,093
$
—
$
—
$
1,093
Impaired at December 31, 2019
$
11,594
$
—
$
—
$
11,594
As of March 31, 2020, the Company held 22 properties that were impaired during 2020. As of December 31, 2019, the Company held 16 properties that were impaired during 2019. For one of the properties held at March 31, 2020, the Company estimated fair value using a capitalization rate of 10.06% based on comparative capitalization rates from market comparables. For one of the properties held at December 31, 2019, the Company estimated fair value using a capitalization rate of 9.62% based on comparative capitalization rates from market comparables. For the remaining properties, the Company estimated property fair value using price per square foot from unobservable inputs and, for the properties valued using comparable properties at March 31, 2020, the price per square foot includes a discount of 0-10% to account for the market impact of COVID-19. The unobservable inputs are as follows:
Unobservable Input
Asset Type
Property Count
Price Per Square Foot Range
Weighted Average Price Per Square Foot
Square Footage
March 31, 2020
Comparable Properties
Retail
14
$4.35 - $740.74
$47.89
533,803
PSA, LOI or BOV
Retail
5
$2.50 - $222.02
$33.27
338,484
PSA, LOI or BOV
Industrial
1
$13.79
$13.79
35,551
PSA, LOI or BOV
Office
1
$96.39
$96.39
4,310
December 31, 2019
Comparable Properties
Retail
4
$34.45 - $740.74
$104.84
35,885
PSA, LOI or BOV
Retail
10
$24.78 - $323.00
$50.71
165,773
PSA, LOI or BOV
Office
1
$99.37
$99.37
4,310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companies are required to disclose the estimated fair values of all financial instruments, even if they are not carried at their fair values. The fair values of financial instruments are estimates based upon market conditions and perceived risks at March 31, 2020 and December 31, 2019. These estimates require management’s judgment and may not be indicative of the future fair values of the assets and liabilities. The estimated fair values of these financial instruments have been derived either based on (i) market quotes for identical or similar instruments in markets that are not active or (ii)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March 31, 2020
December 31, 2019
Carrying Value
Estimated Fair Value
Carrying Value
Estimated Fair Value
Loans receivable, net
$
30,849
$
31,586
$
34,465
$
35,279
Revolving credit facilities
500,000
514,004
116,500
119,802
Senior Unsecured Notes, net (1)
1,484,473
1,383,947
1,484,066
1,543,919
Mortgages and notes payable, net (1)
215,186
230,834
216,049
235,253
Convertible Notes, net (1)
337,921
326,267
336,402
356,602
(1)
The carrying value of the debt instruments are net of unamortized deferred financing costs and certain debt discounts/premiums.</t>
  </si>
  <si>
    <t>Incentive Award Plan</t>
  </si>
  <si>
    <t>Compensation Related Costs [Abstract]</t>
  </si>
  <si>
    <t>NOTE 9. INCENTIVE AWARD PLAN Restricted Shares of Common Stock During the three months ended March 31, 2020, the Company granted 116 thousand restricted shares under the Amended Incentive Award Plan to certain executive officers and employees. The Company recorded $5.7 million in deferred compensation associated with these grants. Deferred compensation for restricted shares will be recognized in expense over the requisite service period. As of March 31, 2020, there were approximately 334 thousand unvested restricted shares outstanding. Market-Based Awards During the three months ended March 31, 2020, the Board of Directors, or committee thereof, approved target grants of 88 thousand market-based awards to executive officers of the Company. The performance period of these grants runs primarily through December 31, 2022. Potential shares of the Corporation’s common stock that each participant is eligible to receive is based on the initial target number of shares granted, multiplied by a percentage range between 0% and 300%. Grant date fair value of the market-based share awards was calculated using the Monte Carlo simulation model, which incorporated stock price volatility of the Company and each of the Company’s peers and other variables over the time horizons matching the performance periods. Significant inputs for the calculation were expected volatility of the Company of 25.2% and expected volatility of the Company's peers, ranging from 18.1% to 27.3%, with an average volatility of 21.7% and a risk-free interest rate of 1.07%. The fair value of the market-based award per share was $67.30 as of the grant date. Stock-based compensation expense associated with unvested market-based share awards is recognized on a straight-line basis over the minimum required service period, which is generally three years. Approximately $2.8 million and $2.7 million in dividend rights have been accrued as of March 31, 2020 and December 31, 2019, respectively. For outstanding non-vested awards at March 31, 2020, 0.4 million shares would have been released based on the Corporation’s TSR relative to the specified peer groups through that date. Stock-based Compensation Expense For the three months ended March 31, 2020 and 2019, the Company recognized $3.5 million and $3.6 million, respectively, in stock-based compensation expense, which is included in general and administrative expenses in the accompanying consolidated statements of operations. As of March 31, 2020, the remaining unamortized stock-based compensation expense totaled $20.6 million, comprised of $10.3 million related to both restricted stock awards and market-based awards. As of December 31, 2019, the unamortized stock-based compensation expense totaled $12.6 million, comprised of $6.6 million related to restricted stock awards and $6.0 million related to market-based awards. Amortization is recognized on a straight-line basis over the service period of each applicable award.</t>
  </si>
  <si>
    <t>Income Per Share and Partnership Unit</t>
  </si>
  <si>
    <t>Earnings Per Share [Abstract]</t>
  </si>
  <si>
    <t xml:space="preserve">NOTE 10. INCOME PER SHARE AND PARTNERSHIP UNIT Income per share and unit has been computed using the two-class method, which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The table below is a reconciliation of the numerator and denominator used in the computation of basic and diluted net
Three Months Ended March 31,
2020
2019
Basic and diluted (loss) income:
(Loss) income from continuing operations
$
(15,847
)
$
43,578
Less: dividends paid to preferred stockholders
(2,588
)
(2,588
)
Less: dividends attributable to unvested restricted stock
(207
)
(272
)
Net (loss) income attributable to common stockholders used in basic and diluted (loss) income per share
$
(18,642
)
$
40,718
Basic weighted average shares of common stock outstanding:
Weighted average shares of common stock outstanding
102,551,315
85,916,656
Less: unvested weighted average shares of restricted stock
(321,168
)
(419,563
)
Basic weighted average shares of common stock outstanding
102,230,147
85,497,093
Net (loss) income per share attributable to common stockholders - basic
$
(0.18
)
$
0.48
Diluted weighted average shares of common stock outstanding: (1)
Plus: unvested market-based awards
—
7,804
Diluted weighted average shares of common stock outstanding
102,230,147
85,504,897
Net (loss) income per share attributable to common stockholders - diluted
$
(0.18
)
$
0.48
Potentially dilutive shares of common stock
Unvested shares of restricted stock, less shares assumed repurchased at market
133,839
132,744
Unvested shares of market-based awards
377,449
—
(1)
Assumes the most dilutive issuance of potentially issuable shares between the two-class and treasury stock method unless the result would be anti-dilutive. The Corporation intends to satisfy its exchange obligation for the principal amount of the </t>
  </si>
  <si>
    <t>Related Party Transactions and Arrangements</t>
  </si>
  <si>
    <t>Related Party Transactions [Abstract]</t>
  </si>
  <si>
    <t xml:space="preserve">Note 11. Related Party Transactions and Arrangements Continuing Involvement Subsequent to the Spin-Off, the Company has had continuing involvement with SMTA through related party agreements. The Company had cash inflows from SMTA of $0.3 million and cash outflows to SMTA of $4 thousand for the three months ended March 31, 2020. The Company had cash inflows from SMTA of $11.0 million and cash outflows to SMTA of $18.9 million for the three months ended March 31, 2019. Cost Sharing Arrangements In conjunction with the Spin-Off, the Company and SMTA entered into certain agreements, including the Separation and Distribution Agreement, Tax Matters Agreement, Registration Rights Agreement and Insurance Sharing Agreement. These agreements provide a framework for the relationship between the Company and SMTA after the Spin-Off, by which Spirit may incur certain expenses on behalf of SMTA that must be reimbursed in a timely manner. These agreements, except for the Tax Matters Agreement, were terminated in conjunction with the termination of the Asset Management Agreement. In conjunction with these arrangements, the Company had an accrued receivable balance of $0.3 million and no accrued payable balance as of March 31, 2020. As of December 31, 2019, the Company did not have material accrued receivable or payable balances in conjunction with these arrangements. Asset Management Agreement and Interim Management Agreement In conjunction with the Spin-Off, the Company entered into the Asset Management Agreement pursuant to which the Operating Partnership provided various management services to SMTA. On June 2, 2019, concurrently with SMTA’s entry into an agreement to sell Master Trust 2014, the Company entered into a termination agreement of the Asset Management Agreement, which became effective on September 20, 2019. On June 2, 2019, the Company and SMTA also entered into an Interim Management Agreement, which became effective on September 20, 2019, and which provides that the Company is entitled to an annual management fee of $ 1 million for the initial one-year term thereof and $ 4 million per annum for any renewal term, in each case plus certain cost reimbursements. The Interim Management Agreement is terminable at any time by SMTA and may be terminated at any time upon 180 days’ prior written notice by the Company , in each case without payment of a termination fee . On March 18, 2020, the Company notified SMTA of its intention to terminate the Interim Asset Management Agreement effective as of September 14, 2020. M anagement fees of $ 0.3 million and $ 5.0 million were earned during the three months ended March 31, 2020 and 2019 , and are included in related party fee income in the consolidated statements of operations. As of both March 31, 2020 and December 31, 2019 , the Company did not have material accrued receivable balances related to the Interim Management Agreement. Property Management and Servicing Agreement Prior to September 20, 2019, the Operating Partnership provided property management services and special services for Master Trust 2014. The property management fees accrued daily at 0.25% per annum of the collateral value of the Master Trust 2014 collateral pool less any specially serviced assets, and the special servicing fees accrued daily at 0.75% per annum of the collateral value of any assets deemed to be specially serviced per the terms of the Property Management and Servicing Agreement dated May 20, 2014. Property management fees of $1.5 million and special servicing fees of $0.4 million were earned during the three months ended March 31, 2019. These fees are included in related party fee income in the consolidated statements of operations. In conjunction with SMTA’s sale of Master Trust 2014 on September 20, 2019, the notes were retired and the Property Management and Servicing Agreement was terminated. </t>
  </si>
  <si>
    <t>Subsequent Events</t>
  </si>
  <si>
    <t>Subsequent Events [Abstract]</t>
  </si>
  <si>
    <t xml:space="preserve">Note 12. Subsequent Events 2020 Term Loan Impact of COVID-19 Due to the onset of the COVID-19 pandemic later in the first quarter of 2020, certain of our tenants, especially those in industries considered “non-essential” under varying state “shelter-in-place” and “stay-at-home” orders and other restrictions on types of business that may continue to operate, may experience challenges or even closures. As such, we anticipate there to be an impact on their financial condition, results of operations, liquidity, ability to pay rent and creditworthiness. That impact may directly result in a reduction in our rental income and/or an increase in our property costs and impairments, as well as indirectly result in an increase in our general and administrative expenses, as we experience higher collectability issues and incur costs to negotiate rent deferrals, lease restructures, and/or lease terminations, as we deem appropriate on a case-by-case basis. Although we are and will continue to be actively engaged in rent collection efforts related to uncollected rent, as well as working with certain tenants who have requested rent deferrals, we can provide no assurance that such efforts or our efforts in future periods will be successful, particularly in the event that the COVID-19 pandemic and restrictions intended to prevent its spread continue for a prolonged period. </t>
  </si>
  <si>
    <t>Summary of Significant Accounting Policies (Policies)</t>
  </si>
  <si>
    <t>Basis of Accounting</t>
  </si>
  <si>
    <t>The accompanying consolidated financial statements of the Company and the Operating Partnership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9.</t>
  </si>
  <si>
    <t>Consolidation</t>
  </si>
  <si>
    <t>The consolidated financial statements of the Company include the accounts of the Corporation and its wholly-owned subsidiaries. The consolidated financial statements of the Operating Partnership include the accounts of the Operating Partnership and its wholly-owned subsidiaries. All significant intercompany balances and transactions have been eliminated in consolidation. All expenses incurred by the Company have been allocated to the Operating Partnership in accordance with the Operating Partnership's first amended and restated agreement of limited partnership, which management determined to be a reasonable method of allocation. Therefore, expenses incurred would not be materially different if the Operating Partnership had operated as an unaffiliated entity.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March 31, 2020 and December 31, 2019, net assets totaling $0.35 billion and $0.38 billion, respectively, were held, and net liabilities totaling $0.22 and $0.23 billion, respectively, were owed by these encumbered special purpose entities and are included in the accompanying consolidated balance sheet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Segment Reporting The Company views its operations as one segment, which consists of net leasing operations. The Company has no other reportable segments.</t>
  </si>
  <si>
    <t>Revenue Recognition</t>
  </si>
  <si>
    <t>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The Company does not include options to extend, terminate or purchase in its evaluation for lease classification purposes or for recognizing rental income unless the Company is reasonably certain the tenant will exercise the option. Another component of lease classification that requires judgment is the residual value of the property at the end of the lease term. For acquisitions, the Company assumes a value that is equal to the tangible value of the property at the date of the assessment. For lease modifications, the Company generally uses sales comparables or a direct capitalization approach to determine fair value. The Company’s leases generally provide for rent escalations throughout the term of the lease. For leases with fixed rent escalators, rental income is recognized on a straight-line basi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For leases with contingent rent escalators, rental income typically increases at a multiple of any increase in the CPI over a specified period and may adjust over a one-year Some of the Company’s leases also provide for contingent rent based on a percentage of the tenant’s gross sales, which the Company recognizes as rental income when the change in the factor on which the contingent lease payment is based actually occur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records a provision for losses against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s included in property costs (including reimbursable) on the Company’s consolidated statements of operations. Tenant reimbursements are recorded on a gross basis in instances when our tenants reimburse us for property costs which we incur. Tenant receivables are carried net of the allowances for amounts that are not probable of collection. Rental Income: Intangible Amortization Initial direct costs associated with the origination of a lease are deferred and amortized over the related lease term as an adjustment to rental revenue. In-place lease intangibles are amortized on a straight-line basis over the remaining term of the related lease and included in depreciation and amortization expense. Above-market lease intangibles are amortized over the remaining term of the respective leases as a decrease in rental revenue, and below-market lease intangibles are amortized as an increase to rental revenue over the remaining term of the respective leases. The remaining term includes the initial term of the lease but may also include the renewal periods if the Company believes it is reasonably certain the tenant will exercise the renewal option. If the Company subsequently determines it is reasonably certain that the tenant will not exercise the renewal option , the unamortized portion of any related lease intangible is accelerated over the remaining initial term of the lease. If the Company believes the intangible balance is no longer recoverable, the unamortized portion of any related lease intangible is immediately recognized in impairments in the Company’s consolidated statements of operations.</t>
  </si>
  <si>
    <t>Cash, Cash Equivalents and Restricted Cash</t>
  </si>
  <si>
    <t>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 Cash, cash equivalents and restricted cash consisted of the following (in thousands):
March 31, 2020
December 31, 2019
March 31, 2019
Cash and cash equivalents
$
216,692
$
14,492
$
9,376
Restricted cash:
Collateral deposits (1)
381
347
401
Tenant improvements, repairs and leasing commissions (2)
11,324
10,877
9,539
Master Trust Release (3)
—
—
7,413
Other (4)
—
307
1,163
Total cash, cash equivalents and restricted cash
$
228,397
$
26,023
$
27,892
(1)
(2)
(3)
Proceeds from the sale of assets pledged as collateral under the Master Trust 2013 notes, which were held on deposit until a qualifying substitution was made or the funds were applied as prepayment of principal. The Master Trust 2013 notes were extinguished in June 2019.
(4)
Funds held in lender-controlled accounts released after scheduled debt service requirements are met.</t>
  </si>
  <si>
    <t>Allowance for Doubtful Accounts</t>
  </si>
  <si>
    <t>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 provided for reserves for uncollectible amounts totaling $1.8 million and $3.8 million at March 31, 2020 and December 31, 2019, respectively, against accounts receivable balances of $8.5 million and $11.4 million, respectively. Receivables are recorded within deferred cost and other assets, net in the accompanying consolidated balance sheets. Receivables are written off against the reserves for uncollectible amounts when all possible means of collection have been exhausted. For receivable balances related to the straight-line method of reporting rental revenue, the collectability is generally assessed in conjunction with the evaluation of rental income as described above. The Company has a reserve for losses of $4.4 million and $0.4 million at March 31, 2020 and December 31, 2019, respectively, against straight-line rent receivables of $89.1 million and $84.0 million, respectively. These receivables are recorded within deferred costs and other assets, net in the accompanying consolidated balance sheets.</t>
  </si>
  <si>
    <t>Goodwill Goodwill arises from business combinations and represents the excess of the cost of an acquired entity over the net fair value amounts that were assigned to the identifiable assets acquired and the liabilities assumed. In January 2017, the FASB issued ASU 2017-04, Simplifying the Test for Goodwill Impairment</t>
  </si>
  <si>
    <t>Income Taxes</t>
  </si>
  <si>
    <t>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and, therefore, no provision has been made for federal income taxes in the accompanying consolidated financial statements.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The rights and obligations of the Asset Management Agreement were transferred to SRAM, a wholly-owned taxable REIT subsidiary of Spirit, on April 1, 2019, which was subsequently terminated and simultaneously replaced by the Interim Management Agreement between SRAM and SMTA, effective as of September 20, 2019. Accordingly, commencing from April 1, 2019, all asset management fees, including the termination fee income, were subject to income tax.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t>
  </si>
  <si>
    <t>New Accounting Pronouncements</t>
  </si>
  <si>
    <t>New Accounting Pronouncements In June 2016, the FASB issued ASU 2016-13, Measurement of Credit Losses on Financial Instruments In April 2020, the FASB released a Staff Q&amp;A regarding the accounting for lease concessions related to the effects of the COVID-19 pandemic. The FASB noted that the underlying premise in requiring a modified lease to be accounted for as if it were a new lease under ASC 842 is that the modified terms and conditions affect the economics of the lease for the remainder of the lease term. As such, the FASB staff clarified that it would be acceptable for entities to make an election to account for lease concessions related to the effects of the COVID-19 pandemic consistent with how those concessions would be accounted for under ASC 842 as though enforceable rights and obligations for those concessions existed (regardless of whether those enforceable rights and obligations for the concessions explicitly exist in the contract). The Company expects to make this election and account for rent deferrals by increasing the straight-line rent receivables as receivables accrue and continue to recognize income during the deferral period. Lease concessions other than rent deferrals will continue to be evaluated to determine if a substantive change to the consideration in the original contract lease contract has occurred and should be accounted for as a lease modification. Management will continue to evaluate any amounts recognized for collectability, regardless of whether accounted for as a lease modification or not, and will record a provision for losses against rental income for amounts that are not probable of collection.</t>
  </si>
  <si>
    <t>Summary of Significant Accounting Policies (Tables)</t>
  </si>
  <si>
    <t>Schedule of Cash, Cash Equivalents and Restricted Cash</t>
  </si>
  <si>
    <t>Cash, cash equivalents and restricted cash consisted of the following (in thousands):
March 31, 2020
December 31, 2019
March 31, 2019
Cash and cash equivalents
$
216,692
$
14,492
$
9,376
Restricted cash:
Collateral deposits (1)
381
347
401
Tenant improvements, repairs and leasing commissions (2)
11,324
10,877
9,539
Master Trust Release (3)
—
—
7,413
Other (4)
—
307
1,163
Total cash, cash equivalents and restricted cash
$
228,397
$
26,023
$
27,892
(1)
(2)
(3)
Proceeds from the sale of assets pledged as collateral under the Master Trust 2013 notes, which were held on deposit until a qualifying substitution was made or the funds were applied as prepayment of principal. The Master Trust 2013 notes were extinguished in June 2019.
(4)
Funds held in lender-controlled accounts released after scheduled debt service requirements are met.</t>
  </si>
  <si>
    <t>Investments (Tables)</t>
  </si>
  <si>
    <t>Summary of Real Estate Activity</t>
  </si>
  <si>
    <t>During the three months ended March 31, 2020, the Company had the following real estate activity, net of accumulated depreciation and amortization (dollars in thousands):
Number of Properties
Dollar Amount of Investments
Held in Use
Held for Sale
Total
Held in Use
Held for Sale
Total
Gross balance, December 31, 2019
1,750
2
1,752
$
6,140,775
$
1,223
$
6,141,998
Acquisitions/improvements (1)
27
—
27
215,011
—
215,011
Dispositions of real estate (2)
(5
)
(2
)
(7
)
(17,114
)
(1,223
)
(18,337
)
Transfers to Held for Sale
(5
)
5
—
(3,362
)
3,362
—
Transfers from Held for Sale
—
—
—
—
—
—
Impairments (3)
—
—
—
(40,468
)
—
(40,468
)
Write-off of intangibles
—
—
—
(26,594
)
—
(26,594
)
Other
—
—
—
(1,330
)
—
(1,330
)
Gross balance, March 31, 2020
1,767
5
1,772
6,266,918
3,362
6,270,280
Accumulated depreciation and amortization
(855,787
)
(236
)
(856,023
)
Net balance, March 31, 2020 (4)
$
5,411,131
$
3,126
$
5,414,257
(1)
Includes investments of $7.6 million in revenue producing capitalized expenditures, as well as $1.6 million of non-revenue producing capitalized expenditures during the three months ended March 31, 2020.
( 2 )
For the three months ended March 31, 2020, the total gain on disposal of assets for properties held in use and held for sale was $0.6 million and $0.1 million, respectively.
(3)
( 4 )
Operating lease held in use land and buildings, net
$
5,146,530
Intangible lease assets, net
381,398
Real estate assets under direct financing leases, net
7,300
Real estate assets held for sale, net
3,126
Intangible lease liabilities, net
(124,097
)
Net balance
$
5,414,257</t>
  </si>
  <si>
    <t>Schedule of Operating Lease Income</t>
  </si>
  <si>
    <t>The following table summarizes the components of rental income recognized on these operating leases in the accompanying consolidated statements of operations (in thousands):
Three Months Ended March 31,
2020
2019
Base cash rent
$
116,546
$
96,799
Variable cash rent (including reimbursables)
3,389
3,638
Straight-line rent, net of bad debt expense
1,094
2,907
Amortization of above- and below- market lease intangibles, net (1)
334
723
Total rental income
$
121,363
$
104,067
(1)
Excludes amortization of in-place leases of $8.8 million and $6.7 million for the three months ended March 31, 2020 and 2019, respectively, which is included in depreciation and amortization expense in the accompanying consolidated statements of operations.</t>
  </si>
  <si>
    <t>Schedule of Minimum Future Contractual Rent to be Received from Operating Lease</t>
  </si>
  <si>
    <t>Scheduled minimum future contractual rent to be received under the remaining non-cancellable term of these operating leases (including contractual fixed rent increases occurring on or after April 1, 2020) at March 31, 2020 are as follows (in thousands):
March 31, 2020
Remainder of 2020
$
354,330
2021
461,791
2022
444,470
2023
423,969
2024
399,829
Thereafter
3,037,487
Total future minimum rentals
$
5,121,876</t>
  </si>
  <si>
    <t>Schedule of Lease Intangible Assets and Liabilities, Net of Accumulated Amortization</t>
  </si>
  <si>
    <t>The following table details lease intangible assets and liabilities, net of accumulated amortization (in thousands):
March 31, 2020
December 31, 2019
In-place leases
$
454,363
$
457,616
Above-market leases
97,296
95,002
Less: accumulated amortization
(170,261
)
(167,539
)
Intangible lease assets, net
$
381,398
$
385,079
Below-market leases
$
174,965
$
176,816
Less: accumulated amortization
(50,868
)
(49,481
)
Intangible lease liabilities, net
$
124,097
$
127,335</t>
  </si>
  <si>
    <t>Summary of Impairment and Credit Losses Recognized</t>
  </si>
  <si>
    <t>The following table summarizes total impairments and allowance for credit losses recognized in the accompanying consolidated statements of operations (in thousands):
Three Months Ended March 31,
2020
2019
Real estate and intangible asset impairment
$
40,164
$
3,692
Allowance for credit losses on direct financing leases
304
—
Allowance for credit losses on loans receivable
306
—
Total impairment loss
$
40,774
$
3,692</t>
  </si>
  <si>
    <t>Debt (Tables)</t>
  </si>
  <si>
    <t>Summary of Debt</t>
  </si>
  <si>
    <t>The Company's debt is summarized below (dollars in thousands):
Weighted Average Effective Interest Rates (1)
Weighted Average Stated Interest Rates (2)
Weighted Average Remaining Years to Maturity (3)
March 31, 2020
December 31, 2019
Revolving credit facilities
3.17%
2.26%
3.0
$
500,000
$
116,500
Senior Unsecured Notes
3.85%
3.73%
8.4
1,500,000
1,500,000
CMBS
5.81%
5.47%
3.6
217,320
218,338
Convertible Notes
5.63%
3.75%
1.1
345,000
345,000
Total debt
4.20%
3.59%
6.0
2,562,320
2,179,838
Debt discount, net
(8,047
)
(9,272
)
Deferred financing costs, net (4)
(16,693
)
(17,549
)
Total debt, net
$
2,537,580
$
2,153,017
(1)
The effective interest rates include amortization of debt discount/premium, amortization of deferred financing costs, facility fees, and non-utilization fees, where applicable, calculated for the three months ended March 31, 2020 and based on the average principal balance outstanding during the period.
(2)
Represents the weighted average stated interest rate based on the outstanding principal balance as of March 31, 2020.
(3)
Represents the weighted average remaining years to maturity based on the outstanding principal balance as of March 31, 2020.
(4)
The Company records deferred financing costs for its revolving credit facilities in deferred costs and other assets, net on its consolidated balance sheets.</t>
  </si>
  <si>
    <t>Summary of Senior Unsecured Notes</t>
  </si>
  <si>
    <t>The following is a summary of the Senior Unsecured Notes outstanding (dollars in thousands):
Maturity Date
Stated Interest Rate
March 31, 2020
December 31, 2019
2026 Senior Notes
September 15, 2026
4.45%
$
300,000
$
300,000
2027 Senior Notes
January 15, 2027
3.20%
300,000
300,000
2029 Senior Notes
July 15, 2029
4.00%
400,000
400,000
2030 Senior Notes
January 15, 2030
3.40%
500,000
500,000
Total Senior Unsecured Notes
3.73%
$
1,500,000
$
1,500,000</t>
  </si>
  <si>
    <t>Schedule of Debt Maturities</t>
  </si>
  <si>
    <t>As of March 31, 2020, scheduled debt maturities, including balloon payments, were as follows (in thousands):
Scheduled Principal
Balloon Payment
Total
Remainder of 2020
$
3,082
$
—
$
3,082
2021
4,365
345,000
349,365
2022
4,617
—
4,617
2023
3,074
697,912
700,986
2024
590
—
590
Thereafter
3,610
1,500,070
1,503,680
Total
$
19,338
$
2,542,982
$
2,562,320</t>
  </si>
  <si>
    <t>Summary of Components of Interest Expense Related to Borrowings</t>
  </si>
  <si>
    <t>The following table is a summary of the components of interest expense related to the Company's borrowings (in thousands):
Three Months Ended March 31,
2020
2019
Interest expense – revolving credit facilities (1)
$
2,056
$
2,178
Interest expense – term loans
—
3,979
Interest expense – Senior Unsecured Notes
13,988
3,338
Interest expense – mortgages and notes payable
3,013
6,252
Interest expense – Convertible Notes (2)
3,234
6,127
Non-cash interest expense:
Amortization of deferred financing costs
1,142
2,031
Amortization of debt discount, net
1,224
2,706
Amortization of net losses related to interest rate swaps
702
—
Total interest expense
$
25,359
$
26,611
(1)
Includes facility fees of approximately $0.4 million and $0.7 million
(2)
Included in interest expense on the Operating Partnership's consolidated statements of operations are amounts paid to the Company by the Operating Partnership related to the notes payable to Spirit Realty Capital, Inc.</t>
  </si>
  <si>
    <t>Stockholders' Equity and Partners' Capital (Tables)</t>
  </si>
  <si>
    <t>Summary of Dividends Declared</t>
  </si>
  <si>
    <t>For the three months ended March 31, 2020, the Company's Board of Directors declared the following dividends:
Declaration Date
Dividend Per Share
Record Date
Total Amount (in thousands)
Payment Date
Common Stock
February 27, 2020
$
0.625
March 31, 2020
$
64,338
April 15, 2020
Preferred Stock
February 27, 2020
$
0.375
March 13, 2020
$
2,588
March 31, 2020</t>
  </si>
  <si>
    <t>Derivative and Hedging Activities (Tables)</t>
  </si>
  <si>
    <t>Summary of Amounts Recorded in AOCL</t>
  </si>
  <si>
    <t>The following table provides information about the amounts recorded in AOCL, as well as the loss recorded in operations, when reclassified out of AOCL or recognized in earnings immediately, for the three months ended March 31, 2020
Three Months Ended
Three Months Ended
March 31, 2020
March 31, 2019
Gross amount of loss recognized in AOCL on derivatives
$
—
$
(5,229
)
Amount of loss reclassified from AOCL to termination of interest rate swaps
—
208
Amount of loss reclassified from AOCL to interest (1)
702
—
Net reclassification of amounts from (to) AOCL
$
702
$
(5,021
)
(1)
Interest expense for the three months ended March 31, 2020 was $25.4 million.</t>
  </si>
  <si>
    <t>Fair Value Measurements (Tables)</t>
  </si>
  <si>
    <t>Fair Value Measurements, Nonrecurring</t>
  </si>
  <si>
    <t>The following table sets forth the Company’s assets that were accounted for at fair value on a nonrecurring basis as of their respective measurement dates (in thousands):
Fair Value Hierarchy Level
Description
Fair Value
Level 1
Level 2
Level 3
Assets held at March 31, 2020
Impaired at March 31, 2020
$
54,688
$
—
$
—
$
54,688
Assets held at December 31, 2019
Impaired at June 30, 2019
$
1,893
$
—
$
—
$
1,893
Impaired at September 30, 2019
$
1,093
$
—
$
—
$
1,093
Impaired at December 31, 2019
$
11,594
$
—
$
—
$
11,594</t>
  </si>
  <si>
    <t>Fair Value Inputs of Long-Lived Assets Held and Used and Held for Sale</t>
  </si>
  <si>
    <t>For the remaining properties, the Company estimated property fair value using price per square foot from unobservable inputs and, for the properties valued using comparable properties at March 31, 2020, the price per square foot includes a discount of 0-10% to account for the market impact of COVID-19. The unobservable inputs are as follows:
Unobservable Input
Asset Type
Property Count
Price Per Square Foot Range
Weighted Average Price Per Square Foot
Square Footage
March 31, 2020
Comparable Properties
Retail
14
$4.35 - $740.74
$47.89
533,803
PSA, LOI or BOV
Retail
5
$2.50 - $222.02
$33.27
338,484
PSA, LOI or BOV
Industrial
1
$13.79
$13.79
35,551
PSA, LOI or BOV
Office
1
$96.39
$96.39
4,310
December 31, 2019
Comparable Properties
Retail
4
$34.45 - $740.74
$104.84
35,885
PSA, LOI or BOV
Retail
10
$24.78 - $323.00
$50.71
165,773
PSA, LOI or BOV
Office
1
$99.37
$99.37
4,310</t>
  </si>
  <si>
    <t>Schedule of Carrying Amount and Estimated Fair Value of Financial Instruments</t>
  </si>
  <si>
    <t>The following table discloses fair value information for these financial instruments (in thousands):
March 31, 2020
December 31, 2019
Carrying Value
Estimated Fair Value
Carrying Value
Estimated Fair Value
Loans receivable, net
$
30,849
$
31,586
$
34,465
$
35,279
Revolving credit facilities
500,000
514,004
116,500
119,802
Senior Unsecured Notes, net (1)
1,484,473
1,383,947
1,484,066
1,543,919
Mortgages and notes payable, net (1)
215,186
230,834
216,049
235,253
Convertible Notes, net (1)
337,921
326,267
336,402
356,602
(1)
The carrying value of the debt instruments are net of unamortized deferred financing costs and certain debt discounts/premiums.</t>
  </si>
  <si>
    <t>Income Per Share and Partnership Unit (Tables)</t>
  </si>
  <si>
    <t>Reconciliation of the Numerator and Denominator Used in the Computation of Basic and Diluted Income Per Share</t>
  </si>
  <si>
    <t>The table below is a reconciliation of the numerator and denominator used in the computation of basic and diluted net
Three Months Ended March 31,
2020
2019
Basic and diluted (loss) income:
(Loss) income from continuing operations
$
(15,847
)
$
43,578
Less: dividends paid to preferred stockholders
(2,588
)
(2,588
)
Less: dividends attributable to unvested restricted stock
(207
)
(272
)
Net (loss) income attributable to common stockholders used in basic and diluted (loss) income per share
$
(18,642
)
$
40,718
Basic weighted average shares of common stock outstanding:
Weighted average shares of common stock outstanding
102,551,315
85,916,656
Less: unvested weighted average shares of restricted stock
(321,168
)
(419,563
)
Basic weighted average shares of common stock outstanding
102,230,147
85,497,093
Net (loss) income per share attributable to common stockholders - basic
$
(0.18
)
$
0.48
Diluted weighted average shares of common stock outstanding: (1)
Plus: unvested market-based awards
—
7,804
Diluted weighted average shares of common stock outstanding
102,230,147
85,504,897
Net (loss) income per share attributable to common stockholders - diluted
$
(0.18
)
$
0.48
Potentially dilutive shares of common stock
Unvested shares of restricted stock, less shares assumed repurchased at market
133,839
132,744
Unvested shares of market-based awards
377,449
—
(1)
Assumes the most dilutive issuance of potentially issuable shares between the two-class and treasury stock method unless the result would be anti-dilutive.</t>
  </si>
  <si>
    <t>Organization - Narrative (Details) - Operating Partnership</t>
  </si>
  <si>
    <t>Subsidiary of Limited Liability Company or Limited Partnership [Line Items]</t>
  </si>
  <si>
    <t>General partner ownership of operating partnership</t>
  </si>
  <si>
    <t>1.00%</t>
  </si>
  <si>
    <t>Limited partner ownership of operating partnership</t>
  </si>
  <si>
    <t>99.00%</t>
  </si>
  <si>
    <t>Summary of Significant Accounting Policies - Narrative (Details)</t>
  </si>
  <si>
    <t>Jan. 01, 2020USD ($)</t>
  </si>
  <si>
    <t>Mar. 31, 2020USD ($)segment</t>
  </si>
  <si>
    <t>Dec. 31, 2019USD ($)</t>
  </si>
  <si>
    <t>Summary Of Significant Accounting Policies [Line Items]</t>
  </si>
  <si>
    <t>Net assets</t>
  </si>
  <si>
    <t>Net liabilities</t>
  </si>
  <si>
    <t>Number of segments | segment</t>
  </si>
  <si>
    <t>Rent escalators adjustment period</t>
  </si>
  <si>
    <t>1 year</t>
  </si>
  <si>
    <t>Reserves for uncollectible amounts</t>
  </si>
  <si>
    <t>Accounts receivable</t>
  </si>
  <si>
    <t>Reserve for losses</t>
  </si>
  <si>
    <t>Deferred rental revenue receivables</t>
  </si>
  <si>
    <t>Goodwill impairment</t>
  </si>
  <si>
    <t>Provision for income taxes</t>
  </si>
  <si>
    <t>Accounting Standards Update 2016-13</t>
  </si>
  <si>
    <t>Recognition of loss due to adoption of new guidance</t>
  </si>
  <si>
    <t>Loans receivable and real estate assets held under direct financing lease</t>
  </si>
  <si>
    <t>Special Purpose Entity</t>
  </si>
  <si>
    <t>Summary of Significant Accounting Policies - Schedule of Cash, Cash Equivalents and Restricted Cash (Details) - USD ($) $ in Thousands</t>
  </si>
  <si>
    <t>Dec. 31, 2018</t>
  </si>
  <si>
    <t>Restricted Cash and Cash Equivalents Items [Line Items]</t>
  </si>
  <si>
    <t>Total cash, cash equivalents and restricted cash</t>
  </si>
  <si>
    <t>Collateral deposits</t>
  </si>
  <si>
    <t>Restricted cash</t>
  </si>
  <si>
    <t>Tenant improvements, repairs and leasing commissions</t>
  </si>
  <si>
    <t>Master Trust Release</t>
  </si>
  <si>
    <t>Investments - Narrative (Details) $ in Millions</t>
  </si>
  <si>
    <t>Mar. 31, 2020USD ($)StatePropertyloanNote</t>
  </si>
  <si>
    <t>Dec. 31, 2019Property</t>
  </si>
  <si>
    <t>Real Estate Properties [Line Items]</t>
  </si>
  <si>
    <t>Gross investment in owned real estate properties</t>
  </si>
  <si>
    <t>Portfolio disbursement, number of states | State</t>
  </si>
  <si>
    <t>Minimum of investment in real estate properties</t>
  </si>
  <si>
    <t>10.00%</t>
  </si>
  <si>
    <t>Number of properties under operating leases | Property</t>
  </si>
  <si>
    <t>Number of properties under direct financing lease | Property</t>
  </si>
  <si>
    <t>Sales-type and direct financing leases minimum future payments to be received</t>
  </si>
  <si>
    <t>Direct financing leases, reserves for uncollectible amount</t>
  </si>
  <si>
    <t>Direct financing leases, net investment balance</t>
  </si>
  <si>
    <t>Mortgage Receivables And Other Notes Receivable</t>
  </si>
  <si>
    <t>Number of other note receivable | Note</t>
  </si>
  <si>
    <t>Loans outstanding principal balance</t>
  </si>
  <si>
    <t>Unamortized premium balance</t>
  </si>
  <si>
    <t>Allowance for loan losses</t>
  </si>
  <si>
    <t>Loans receivable carrying value</t>
  </si>
  <si>
    <t>Single-Tenant Commercial Properties | First Mortgage | Mortgage Receivables And Other Notes Receivable</t>
  </si>
  <si>
    <t>Number of first-priority mortgage loans | loan</t>
  </si>
  <si>
    <t>Texas</t>
  </si>
  <si>
    <t>Investment in real estate properties</t>
  </si>
  <si>
    <t>11.40%</t>
  </si>
  <si>
    <t>Investments - Summary of Owned Real Estate Activity (Details) $ in Thousands</t>
  </si>
  <si>
    <t>Mar. 31, 2020USD ($)Property</t>
  </si>
  <si>
    <t>Mar. 31, 2019USD ($)</t>
  </si>
  <si>
    <t>Dollar Amount of Investments</t>
  </si>
  <si>
    <t>Ending balance</t>
  </si>
  <si>
    <t>Net balance</t>
  </si>
  <si>
    <t>Held in Use</t>
  </si>
  <si>
    <t>Number of Properties</t>
  </si>
  <si>
    <t>Beginning balance (in properties) | Property</t>
  </si>
  <si>
    <t>Acquisitions/improvements (in properties) | Property</t>
  </si>
  <si>
    <t>Dispositions of real estate (in properties) | Property</t>
  </si>
  <si>
    <t>Transfers to Held for Sale (in properties) | Property</t>
  </si>
  <si>
    <t>Transfers from Held for Sale (in properties) | Property</t>
  </si>
  <si>
    <t>Impairments (in properties) | Property</t>
  </si>
  <si>
    <t>Write-off of intangibles (in properties) | Property</t>
  </si>
  <si>
    <t>Other (in properties) | Property</t>
  </si>
  <si>
    <t>Ending balance (in properties) | Property</t>
  </si>
  <si>
    <t>Beginning balance</t>
  </si>
  <si>
    <t>Acquisitions</t>
  </si>
  <si>
    <t>Dispositions</t>
  </si>
  <si>
    <t>Transfers to Held for Sale</t>
  </si>
  <si>
    <t>Transfers from Held for Sale</t>
  </si>
  <si>
    <t>Write-off of intangibles</t>
  </si>
  <si>
    <t>Accumulated depreciation and amortization</t>
  </si>
  <si>
    <t>Held for Sale</t>
  </si>
  <si>
    <t>Investments - Summary of Owned Real Estate Activity (Footnote) (Details) - USD ($) $ in Thousands</t>
  </si>
  <si>
    <t>Real Estate [Line Items]</t>
  </si>
  <si>
    <t>Revenue producing capitalized expenditures</t>
  </si>
  <si>
    <t>Capitalized maintenance expenditures</t>
  </si>
  <si>
    <t>Impairments on owned real estate</t>
  </si>
  <si>
    <t>Allowance for credit losses on direct financing leases</t>
  </si>
  <si>
    <t>Operating lease held in use land and buildings, net</t>
  </si>
  <si>
    <t>Held-in-use</t>
  </si>
  <si>
    <t>Gain on disposal of assets for properties</t>
  </si>
  <si>
    <t>Held-for-sale</t>
  </si>
  <si>
    <t>Investments - Operating Lease Income (Details) - USD ($) $ in Thousands</t>
  </si>
  <si>
    <t>Lessor, Lease, Description [Line Items]</t>
  </si>
  <si>
    <t>Base cash rent</t>
  </si>
  <si>
    <t>Variable cash rent (including reimbursables)</t>
  </si>
  <si>
    <t>Straight-line rent, net of bad debt expense</t>
  </si>
  <si>
    <t>Amortization of above- and below- market lease intangibles, net</t>
  </si>
  <si>
    <t>Total rental income</t>
  </si>
  <si>
    <t>In-place leases</t>
  </si>
  <si>
    <t>Leases amortization expenses</t>
  </si>
  <si>
    <t>Investments - Schedule of Minimum Future Contractual Rent to be Received from Operating Leases (Details) $ in Thousands</t>
  </si>
  <si>
    <t>Mar. 31, 2020USD ($)</t>
  </si>
  <si>
    <t>Operating Leases, Future Contractual Rent Receivable</t>
  </si>
  <si>
    <t>Remainder of 2020</t>
  </si>
  <si>
    <t>2021</t>
  </si>
  <si>
    <t>2022</t>
  </si>
  <si>
    <t>2023</t>
  </si>
  <si>
    <t>2024</t>
  </si>
  <si>
    <t>Thereafter</t>
  </si>
  <si>
    <t>Total future minimum rentals</t>
  </si>
  <si>
    <t>Investments - Schedule of Lease Intangible Assets and Liabilities, Net of Accumulated Amortization (Details) - USD ($) $ in Thousands</t>
  </si>
  <si>
    <t>Less: accumulated amortization</t>
  </si>
  <si>
    <t>Below-market leases</t>
  </si>
  <si>
    <t>Intangible lease assets, gross</t>
  </si>
  <si>
    <t>Above-market leases</t>
  </si>
  <si>
    <t>Investments - Summary of Impairment and Credit Losses Recognized (Details) - USD ($) $ in Thousands</t>
  </si>
  <si>
    <t>Real estate and intangible asset impairment</t>
  </si>
  <si>
    <t>Allowance for credit losses on loans receivable</t>
  </si>
  <si>
    <t>Total impairment loss</t>
  </si>
  <si>
    <t>Debt - Summary of Debt (Details) - USD ($) $ in Thousands</t>
  </si>
  <si>
    <t>Debt Instrument [Line Items]</t>
  </si>
  <si>
    <t>Total debt, gross</t>
  </si>
  <si>
    <t>Debt discount, net</t>
  </si>
  <si>
    <t>Deferred financing costs, net</t>
  </si>
  <si>
    <t>Weighted Average</t>
  </si>
  <si>
    <t>Effective Interest Rates</t>
  </si>
  <si>
    <t>4.20%</t>
  </si>
  <si>
    <t>Stated Interest Rate</t>
  </si>
  <si>
    <t>3.59%</t>
  </si>
  <si>
    <t>Remaining Years to Maturity</t>
  </si>
  <si>
    <t>6 years</t>
  </si>
  <si>
    <t>Revolving credit facilities | Weighted Average</t>
  </si>
  <si>
    <t>3.17%</t>
  </si>
  <si>
    <t>2.26%</t>
  </si>
  <si>
    <t>3 years</t>
  </si>
  <si>
    <t>Senior Unsecured Notes</t>
  </si>
  <si>
    <t>Senior Unsecured Notes | Weighted Average</t>
  </si>
  <si>
    <t>3.85%</t>
  </si>
  <si>
    <t>3.73%</t>
  </si>
  <si>
    <t>8 years 4 months 24 days</t>
  </si>
  <si>
    <t>CMBS</t>
  </si>
  <si>
    <t>CMBS | Weighted Average</t>
  </si>
  <si>
    <t>5.81%</t>
  </si>
  <si>
    <t>5.47%</t>
  </si>
  <si>
    <t>3 years 7 months 6 days</t>
  </si>
  <si>
    <t>CMBS | Minimum</t>
  </si>
  <si>
    <t>5.23%</t>
  </si>
  <si>
    <t>CMBS | Maximum</t>
  </si>
  <si>
    <t>6.00%</t>
  </si>
  <si>
    <t>Convertible Notes</t>
  </si>
  <si>
    <t>5.63%</t>
  </si>
  <si>
    <t>3.75%</t>
  </si>
  <si>
    <t>1 year 1 month 6 days</t>
  </si>
  <si>
    <t>Debt - Revolving Credit Facilities - Narrative (Details) - Credit Facility 2019 - Revolving credit facilities - Unsecured Debt $ in Thousands</t>
  </si>
  <si>
    <t>Jan. 14, 2019USD ($)ExtensionOption</t>
  </si>
  <si>
    <t>Apr. 30, 2019</t>
  </si>
  <si>
    <t>Line of Credit Facility [Line Items]</t>
  </si>
  <si>
    <t>Maximum borrowing capacity</t>
  </si>
  <si>
    <t>Number of extension options | ExtensionOption</t>
  </si>
  <si>
    <t>Term of extension option</t>
  </si>
  <si>
    <t>6 months</t>
  </si>
  <si>
    <t>Increased borrowing capacity under accordion feature</t>
  </si>
  <si>
    <t>Credit facility maturity date</t>
  </si>
  <si>
    <t>Mar. 31,
		2023</t>
  </si>
  <si>
    <t>Facility fee percentage</t>
  </si>
  <si>
    <t>0.25%</t>
  </si>
  <si>
    <t>0.20%</t>
  </si>
  <si>
    <t>Line of credit facility remaining borrowing capacity</t>
  </si>
  <si>
    <t>Letters of credit outstanding</t>
  </si>
  <si>
    <t>Deferred Costs and Other Assets</t>
  </si>
  <si>
    <t>Unamortized deferred financing costs</t>
  </si>
  <si>
    <t>LIBOR</t>
  </si>
  <si>
    <t>Basis spread on variable rate</t>
  </si>
  <si>
    <t>1.10%</t>
  </si>
  <si>
    <t>0.90%</t>
  </si>
  <si>
    <t>Debt - Summary of Senior Unsecured Notes (Details) - USD ($) $ in Thousands</t>
  </si>
  <si>
    <t>Total Senior Unsecured Notes</t>
  </si>
  <si>
    <t>Senior Notes</t>
  </si>
  <si>
    <t>Senior Notes | Weighted Average</t>
  </si>
  <si>
    <t>2026 Senior Notes | Senior Notes</t>
  </si>
  <si>
    <t>Maturity Date</t>
  </si>
  <si>
    <t>Sep. 15,
		2026</t>
  </si>
  <si>
    <t>4.45%</t>
  </si>
  <si>
    <t>2027 Senior Notes | Senior Notes</t>
  </si>
  <si>
    <t>Jan. 15,
		2027</t>
  </si>
  <si>
    <t>3.20%</t>
  </si>
  <si>
    <t>2029 Senior Notes | Senior Notes</t>
  </si>
  <si>
    <t>Jul. 15,
		2029</t>
  </si>
  <si>
    <t>4.00%</t>
  </si>
  <si>
    <t>2030 Senior Notes | Senior Notes</t>
  </si>
  <si>
    <t>Jan. 15,
		2030</t>
  </si>
  <si>
    <t>3.40%</t>
  </si>
  <si>
    <t>Debt - Senior Unsecured Notes - Narrative (Details) - USD ($) $ in Thousands</t>
  </si>
  <si>
    <t>Redemption price, percent of principal amount</t>
  </si>
  <si>
    <t>100.00%</t>
  </si>
  <si>
    <t>Unamortized discount</t>
  </si>
  <si>
    <t>Debt - CMBS - Narrative (Details) $ in Thousands</t>
  </si>
  <si>
    <t>Mar. 31, 2020USD ($)Propertyloan</t>
  </si>
  <si>
    <t>Stated interest rate</t>
  </si>
  <si>
    <t>Number of loans secured by mortgage on leased properties and related assets | loan</t>
  </si>
  <si>
    <t>Number of properties securing borrowings | Property</t>
  </si>
  <si>
    <t>Unamortized net offering premium</t>
  </si>
  <si>
    <t>Debt - Convertible Notes (Details)</t>
  </si>
  <si>
    <t>1 Months Ended</t>
  </si>
  <si>
    <t>May 31, 2014USD ($)</t>
  </si>
  <si>
    <t>Mar. 31, 2020USD ($)$ / shares</t>
  </si>
  <si>
    <t>Convertible Senior Notes</t>
  </si>
  <si>
    <t>Equity component of the conversion feature</t>
  </si>
  <si>
    <t>Convertible Senior Notes | Convertible Senior Notes Due 2019</t>
  </si>
  <si>
    <t>Aggregate principal amount of debt</t>
  </si>
  <si>
    <t>2.875%</t>
  </si>
  <si>
    <t>Debt instrument, maturity date</t>
  </si>
  <si>
    <t>May 15,
		2019</t>
  </si>
  <si>
    <t>Convertible Senior Notes | Convertible Senior Notes Due 2021</t>
  </si>
  <si>
    <t>May 15,
		2021</t>
  </si>
  <si>
    <t>Debt conversion ratio</t>
  </si>
  <si>
    <t>Anti-dilutive cash dividends, exceeding (in USD per share) | $ / shares</t>
  </si>
  <si>
    <t>Debt - Debt Extinguishment - Narrative (Details)</t>
  </si>
  <si>
    <t>Mar. 31, 2019USD ($)Propertyloan</t>
  </si>
  <si>
    <t>Debt extinguished</t>
  </si>
  <si>
    <t>Gain (Loss) on extinguishment of debt</t>
  </si>
  <si>
    <t>Two Thousand Fifteen Credit Agreement</t>
  </si>
  <si>
    <t>Mortgages | CMBS</t>
  </si>
  <si>
    <t>Number of loans paid off | loan</t>
  </si>
  <si>
    <t>Number of real estate properties, securing debt | Property</t>
  </si>
  <si>
    <t>Weighted average contractual interest rate</t>
  </si>
  <si>
    <t>9.85%</t>
  </si>
  <si>
    <t>Debt - Schedule of Debt Maturities (Details) - USD ($) $ in Thousands</t>
  </si>
  <si>
    <t>Scheduled Debt Maturities</t>
  </si>
  <si>
    <t>Scheduled Principal</t>
  </si>
  <si>
    <t>Balloon Payment</t>
  </si>
  <si>
    <t>Debt - Summary of Components of Interest Expense Related to Borrowings (Details) - USD ($) $ in Thousands</t>
  </si>
  <si>
    <t>Non-cash interest expense:</t>
  </si>
  <si>
    <t>Amortization of debt discount, net</t>
  </si>
  <si>
    <t>Amortization of net losses related to interest rate swaps</t>
  </si>
  <si>
    <t>Total interest expense</t>
  </si>
  <si>
    <t>Schedule Of Interest Expenses [Line Items]</t>
  </si>
  <si>
    <t>Facility fees</t>
  </si>
  <si>
    <t>Interest expense</t>
  </si>
  <si>
    <t>Term loans</t>
  </si>
  <si>
    <t>Mortgages and Notes Payable</t>
  </si>
  <si>
    <t>Stockholders' Equity and Partners' Capital - Narrative (Details) - USD ($)</t>
  </si>
  <si>
    <t>41 Months Ended</t>
  </si>
  <si>
    <t>Class Of Stock [Line Items]</t>
  </si>
  <si>
    <t>Shares withheld for taxes</t>
  </si>
  <si>
    <t>Shares withheld for taxes, value</t>
  </si>
  <si>
    <t>Gross proceeds from issuance of common stock</t>
  </si>
  <si>
    <t>Dividend rate</t>
  </si>
  <si>
    <t>Liquidation value (in USD per share)</t>
  </si>
  <si>
    <t>Dividend rate, quarterly basis (in USD per share)</t>
  </si>
  <si>
    <t>Dividend rate, annual basis (in USD per share)</t>
  </si>
  <si>
    <t>ATM Program November2016</t>
  </si>
  <si>
    <t>Common stock authorized</t>
  </si>
  <si>
    <t>Issuance of common shares</t>
  </si>
  <si>
    <t>Gross proceeds capacity remaining</t>
  </si>
  <si>
    <t>ATM Program November2016 | Weighted Average</t>
  </si>
  <si>
    <t>Share issued during the period (in dollars per share)</t>
  </si>
  <si>
    <t>ATM Program, Forward Sales</t>
  </si>
  <si>
    <t>Number of open forward sales agreements</t>
  </si>
  <si>
    <t>Stockholders' Equity and Partners' Capital - Summary of Dividends Declared (Details) - USD ($) $ / shares in Units, $ in Thousands</t>
  </si>
  <si>
    <t>Feb. 27, 2020</t>
  </si>
  <si>
    <t>Preferred stock, dividend per share (in USD per share)</t>
  </si>
  <si>
    <t>Preferred stock, total amount</t>
  </si>
  <si>
    <t>Common stock, dividend per share (in USD per share)</t>
  </si>
  <si>
    <t>Common stock, total amount</t>
  </si>
  <si>
    <t>Commitments and Contingencies - Narrative (Details)</t>
  </si>
  <si>
    <t>Mar. 31, 2020USD ($)tenantclaimground_lease</t>
  </si>
  <si>
    <t>Contingently liable amount of debt owed by tenant</t>
  </si>
  <si>
    <t>Number of tenants indemnified by | tenant</t>
  </si>
  <si>
    <t>Accruals made for environmental remediation</t>
  </si>
  <si>
    <t>Outstanding claims | claim</t>
  </si>
  <si>
    <t>Total commitments</t>
  </si>
  <si>
    <t>Total commitments relating to future acquisitions</t>
  </si>
  <si>
    <t>Commitments to purchase capital assets within one year expected to be funded within one year</t>
  </si>
  <si>
    <t>Operating lease renewal option</t>
  </si>
  <si>
    <t>two</t>
  </si>
  <si>
    <t>Operating lease renewal term</t>
  </si>
  <si>
    <t>5 years</t>
  </si>
  <si>
    <t>Number of long-term non-cancelable ground leases | ground_lease</t>
  </si>
  <si>
    <t>Operating lease, weighted average remaining lease term</t>
  </si>
  <si>
    <t>7 years 3 months 18 days</t>
  </si>
  <si>
    <t>Operating lease, right-of-use assets</t>
  </si>
  <si>
    <t>Operating lease liabilities</t>
  </si>
  <si>
    <t>Derivative and Hedging Activities - Narrative (Details) - USD ($) $ in Thousands</t>
  </si>
  <si>
    <t>Sep. 30, 2019</t>
  </si>
  <si>
    <t>Derivative [Line Items]</t>
  </si>
  <si>
    <t>Amount reclassified as an increase to interest expense related to terminated hedges of existing floating-rate debt within the next 12 months</t>
  </si>
  <si>
    <t>Interest Rate Swap</t>
  </si>
  <si>
    <t>Designated as Hedging Instrument | Interest Rate Swap</t>
  </si>
  <si>
    <t>Termination of interest rate swaps</t>
  </si>
  <si>
    <t>Deferred loss on termination of interest rate swaps</t>
  </si>
  <si>
    <t>Derivative and Hedging Activities - Summary of Amounts Recorded in AOCL and Gain (Loss) Recorded in Operations when Reclassified out of AOCL or Recognized in Earnings (Details) - USD ($) $ in Thousands</t>
  </si>
  <si>
    <t>Derivative Instruments, Gain (Loss) [Line Items]</t>
  </si>
  <si>
    <t>Gross amount of loss recognized in AOCL on derivatives</t>
  </si>
  <si>
    <t>Amount of loss reclassified from AOCL to termination of interest rate swaps</t>
  </si>
  <si>
    <t>Interest Expense | Interest Rate Swap</t>
  </si>
  <si>
    <t>Amount of loss reclassified from AOCL to interest</t>
  </si>
  <si>
    <t>Interest expense for the three months ended March 31, 2020 was $25.4 million.</t>
  </si>
  <si>
    <t>Fair Value Measurements - Narrative (Details) - Property</t>
  </si>
  <si>
    <t>12 Months Ended</t>
  </si>
  <si>
    <t>Measurement Input, Price Per Square Foot | Minimum | Impact of COVID-19</t>
  </si>
  <si>
    <t>Fair Value, Assets and Liabilities Measured on Recurring and Nonrecurring Basis [Line Items]</t>
  </si>
  <si>
    <t>Price per square foot, discount rate</t>
  </si>
  <si>
    <t>0.00%</t>
  </si>
  <si>
    <t>Measurement Input, Price Per Square Foot | Maximum | Impact of COVID-19</t>
  </si>
  <si>
    <t>Fair Value, Measurements, Nonrecurring</t>
  </si>
  <si>
    <t>Impairment of lease, expiration period (or less)</t>
  </si>
  <si>
    <t>60 days</t>
  </si>
  <si>
    <t>Number Of Properties Accounted For At Fair Value</t>
  </si>
  <si>
    <t>Fair Value, Measurements, Nonrecurring | Fair Value Estimated Using Capitalization Rate | Measurement Input Capitalization Rate</t>
  </si>
  <si>
    <t>Long Lived Assets Estimated Capitalization Rate Fair Value Disclosure</t>
  </si>
  <si>
    <t>10.06%</t>
  </si>
  <si>
    <t>9.62%</t>
  </si>
  <si>
    <t>Fair Value Measurements - Schedule of Assets at Fair Value on Nonrecurring Basis (Details) - Fair Value, Measurements, Nonrecurring - USD ($) $ in Thousands</t>
  </si>
  <si>
    <t>Jun. 30, 2019</t>
  </si>
  <si>
    <t>Assets Held Impaired At March 31, 2020</t>
  </si>
  <si>
    <t>Assets Impaired Fair Value Disclosure</t>
  </si>
  <si>
    <t>Assets Held Impaired At June 30 2019</t>
  </si>
  <si>
    <t>Assets Held Impaired At September 30 2019</t>
  </si>
  <si>
    <t>Assets Held Impaired At December 31 2019</t>
  </si>
  <si>
    <t>Level 1 | Assets Held Impaired At March 31, 2020</t>
  </si>
  <si>
    <t>Level 1 | Assets Held Impaired At June 30 2019</t>
  </si>
  <si>
    <t>Level 1 | Assets Held Impaired At September 30 2019</t>
  </si>
  <si>
    <t>Level 1 | Assets Held Impaired At December 31 2019</t>
  </si>
  <si>
    <t>Level 2 | Assets Held Impaired At March 31, 2020</t>
  </si>
  <si>
    <t>Level 2 | Assets Held Impaired At June 30 2019</t>
  </si>
  <si>
    <t>Level 2 | Assets Held Impaired At September 30 2019</t>
  </si>
  <si>
    <t>Level 2 | Assets Held Impaired At December 31 2019</t>
  </si>
  <si>
    <t>Level 3 | Assets Held Impaired At March 31, 2020</t>
  </si>
  <si>
    <t>Level 3 | Assets Held Impaired At June 30 2019</t>
  </si>
  <si>
    <t>Level 3 | Assets Held Impaired At September 30 2019</t>
  </si>
  <si>
    <t>Level 3 | Assets Held Impaired At December 31 2019</t>
  </si>
  <si>
    <t>Fair Value Measurements - Fair Value Inputs of Long-Lived Assets Held and Used (Details)</t>
  </si>
  <si>
    <t>Mar. 31, 2020ft²Property$ / ft²</t>
  </si>
  <si>
    <t>Dec. 31, 2019ft²Property$ / ft²</t>
  </si>
  <si>
    <t>Fair Value Estimated Using Comparable Properties | Retail</t>
  </si>
  <si>
    <t>Impaired Long Lived Assets Held Used And Held For Sale Properties [Line Items]</t>
  </si>
  <si>
    <t>Number Of Properties Accounted For At Fair Value | Property</t>
  </si>
  <si>
    <t>Fair Value Estimated Using Comparable Properties | Retail | Weighted Average</t>
  </si>
  <si>
    <t>Weighted Average Price (in dollars per sq ft)</t>
  </si>
  <si>
    <t>Fair Value Estimated Using Comparable Properties | Retail | Measurement Input, Price Per Square Foot | Minimum</t>
  </si>
  <si>
    <t>Price per square foot range</t>
  </si>
  <si>
    <t>Fair Value Estimated Using Comparable Properties | Retail | Measurement Input, Price Per Square Foot | Maximum</t>
  </si>
  <si>
    <t>Fair Value Estimated Using Comparable Properties | Retail | Measurement Input Square Footage</t>
  </si>
  <si>
    <t>Square Footage | ft²</t>
  </si>
  <si>
    <t>Fair Value Estimated Using Listing Price or Broker Opinion of Value | Retail</t>
  </si>
  <si>
    <t>Fair Value Estimated Using Listing Price or Broker Opinion of Value | Retail | Weighted Average</t>
  </si>
  <si>
    <t>Fair Value Estimated Using Listing Price or Broker Opinion of Value | Retail | Measurement Input, Price Per Square Foot | Minimum</t>
  </si>
  <si>
    <t>Fair Value Estimated Using Listing Price or Broker Opinion of Value | Retail | Measurement Input, Price Per Square Foot | Maximum</t>
  </si>
  <si>
    <t>Fair Value Estimated Using Listing Price or Broker Opinion of Value | Retail | Measurement Input Square Footage</t>
  </si>
  <si>
    <t>Fair Value Estimated Using Listing Price or Broker Opinion of Value | Industrial</t>
  </si>
  <si>
    <t>Fair Value Estimated Using Listing Price or Broker Opinion of Value | Industrial | Weighted Average</t>
  </si>
  <si>
    <t>Fair Value Estimated Using Listing Price or Broker Opinion of Value | Industrial | Measurement Input, Price Per Square Foot</t>
  </si>
  <si>
    <t>Fair Value Estimated Using Listing Price or Broker Opinion of Value | Industrial | Measurement Input Square Footage</t>
  </si>
  <si>
    <t>Fair Value Estimated Using Listing Price or Broker Opinion of Value | Office</t>
  </si>
  <si>
    <t>Fair Value Estimated Using Listing Price or Broker Opinion of Value | Office | Weighted Average</t>
  </si>
  <si>
    <t>Fair Value Estimated Using Listing Price or Broker Opinion of Value | Office | Measurement Input, Price Per Square Foot</t>
  </si>
  <si>
    <t>Fair Value Estimated Using Listing Price or Broker Opinion of Value | Office | Measurement Input Square Footage</t>
  </si>
  <si>
    <t>Fair Value Measurements - Schedule of Carrying Amount and Estimated Fair Value Of Financial Instruments (Details) - USD ($) $ in Thousands</t>
  </si>
  <si>
    <t>Fair Value, Balance Sheet Grouping, Financial Statement Captions [Line Items]</t>
  </si>
  <si>
    <t>Estimated Fair Value</t>
  </si>
  <si>
    <t>Incentive Award Plan - Narrative (Details) - USD ($) $ / shares in Units, shares in Thousands, $ in Millions</t>
  </si>
  <si>
    <t>Share-based Compensation Arrangement by Share-based Payment Award [Line Items]</t>
  </si>
  <si>
    <t>Unamortized stock-based compensation expense</t>
  </si>
  <si>
    <t>General and Administrative Expense</t>
  </si>
  <si>
    <t>Non-vested Shares of Restricted Stock</t>
  </si>
  <si>
    <t>Grants in period (in shares)</t>
  </si>
  <si>
    <t>Deferred compensation expense</t>
  </si>
  <si>
    <t>Outstanding unvested shares</t>
  </si>
  <si>
    <t>Market-Based Awards</t>
  </si>
  <si>
    <t>Number of shares available for grant</t>
  </si>
  <si>
    <t>Expected volatility</t>
  </si>
  <si>
    <t>25.20%</t>
  </si>
  <si>
    <t>Minimum required service period</t>
  </si>
  <si>
    <t>Average volatility rate</t>
  </si>
  <si>
    <t>21.70%</t>
  </si>
  <si>
    <t>Risk free interest rate</t>
  </si>
  <si>
    <t>1.07%</t>
  </si>
  <si>
    <t>Market-based award, grant date fair value</t>
  </si>
  <si>
    <t>Accrued dividend rights</t>
  </si>
  <si>
    <t>Shares released for awards</t>
  </si>
  <si>
    <t>Market-Based Awards | Minimum</t>
  </si>
  <si>
    <t>Percent multiplier for shares granted</t>
  </si>
  <si>
    <t>Market-Based Awards | Maximum</t>
  </si>
  <si>
    <t>300.00%</t>
  </si>
  <si>
    <t>Market-Based Awards | Group of Industry Peers</t>
  </si>
  <si>
    <t>Volatility rate, minimum</t>
  </si>
  <si>
    <t>18.10%</t>
  </si>
  <si>
    <t>Volatility rate, maximum</t>
  </si>
  <si>
    <t>27.30%</t>
  </si>
  <si>
    <t>Income Per Share and Partnership Unit - Schedule of Reconciliation of the Numerator and Denominator Used in the Computation of Basic and Diluted Income Per Share (Details) - USD ($) $ / shares in Units, $ in Thousands</t>
  </si>
  <si>
    <t>Basic and diluted (loss) income:</t>
  </si>
  <si>
    <t>(Loss) income from continuing operations</t>
  </si>
  <si>
    <t>Less: dividends paid to preferred stockholders</t>
  </si>
  <si>
    <t>Less: dividends attributable to unvested restricted stock</t>
  </si>
  <si>
    <t>Net (loss) income attributable to common stockholders used in basic and diluted (loss) income per share</t>
  </si>
  <si>
    <t>Basic weighted average shares of common stock outstanding:</t>
  </si>
  <si>
    <t>Weighted average shares of common stock outstanding</t>
  </si>
  <si>
    <t>Less: unvested weighted average shares of restricted stock</t>
  </si>
  <si>
    <t>Basic weighted average shares of common stock outstanding</t>
  </si>
  <si>
    <t>Diluted weighted average shares of common stock outstanding:</t>
  </si>
  <si>
    <t>Diluted weighted average shares of common stock outstanding</t>
  </si>
  <si>
    <t>Plus: unvested market-based awards</t>
  </si>
  <si>
    <t>Potentially dilutive shares of common stock</t>
  </si>
  <si>
    <t>Dilutive shares</t>
  </si>
  <si>
    <t>Unvested shares of restricted stock, less shares assumed repurchased at market</t>
  </si>
  <si>
    <t>Income Per Share and Partnership Unit - Narrative (Details) - shares</t>
  </si>
  <si>
    <t>Potentially dilutive shares, convertible debt</t>
  </si>
  <si>
    <t>Related Party Transactions and Arrangements - Continuing Involvement (Details) - Spirit MTA REIT - USD ($) $ in Thousands</t>
  </si>
  <si>
    <t>Related Party Transaction [Line Items]</t>
  </si>
  <si>
    <t>Cash inflow from SMTA subsequent to spin-off</t>
  </si>
  <si>
    <t>Cash outflow to SMTA subsequent to spin-off</t>
  </si>
  <si>
    <t>Related Party Transactions - Cost Sharing Arrangements (Details) - Spirit MTA REIT - Affiliated Entity - Cost Sharing Arrangements</t>
  </si>
  <si>
    <t>Due from related parties</t>
  </si>
  <si>
    <t>Due to related parties</t>
  </si>
  <si>
    <t>Related Party Transactions and Arrangements - Asset Management Agreement and Interim Management Agreement (Details) - USD ($) $ in Thousands</t>
  </si>
  <si>
    <t>Sep. 20, 2019</t>
  </si>
  <si>
    <t>Asset Management Fees | Spirit MTA REIT</t>
  </si>
  <si>
    <t>Asset Management Agreement | Spirit MTA REIT</t>
  </si>
  <si>
    <t>Agreement termination date</t>
  </si>
  <si>
    <t>Sep. 20,
		2019</t>
  </si>
  <si>
    <t>Initial one-year term | Interim Management Agreement | Spirit MTA REIT</t>
  </si>
  <si>
    <t>Renewal Term | Interim Management Agreement | Spirit MTA REIT</t>
  </si>
  <si>
    <t>Related Party Transactions - Property Management and Servicing Agreement (Details) - USD ($) $ in Thousands</t>
  </si>
  <si>
    <t>May 20, 2014</t>
  </si>
  <si>
    <t>Affiliated Entity | Property Management</t>
  </si>
  <si>
    <t>Annual management fees rate</t>
  </si>
  <si>
    <t>Affiliated Entity | Special Servicing Fees</t>
  </si>
  <si>
    <t>0.75%</t>
  </si>
  <si>
    <t>Subsequent Events - Narrative (Details) - Term loans - USD ($)</t>
  </si>
  <si>
    <t>Apr. 10, 2020</t>
  </si>
  <si>
    <t>Apr. 02, 2020</t>
  </si>
  <si>
    <t>Apr. 02, 2021</t>
  </si>
  <si>
    <t>Scenario Forecast</t>
  </si>
  <si>
    <t>Subsequent Event [Line Items]</t>
  </si>
  <si>
    <t>One-time fee payable on outstanding principal amount of loans</t>
  </si>
  <si>
    <t>Subsequent Event</t>
  </si>
  <si>
    <t>Apr. 2,
		2022</t>
  </si>
  <si>
    <t>Accordion feature partially exercised</t>
  </si>
  <si>
    <t>Subsequent Event | Maximum</t>
  </si>
  <si>
    <t>LIBOR | Subsequent Event</t>
  </si>
  <si>
    <t>1.5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0.0_);(#,##0.0)" numFmtId="167"/>
    <numFmt formatCode="_(&quot;$ &quot;#,##0.0_);_(&quot;$ &quot;(#,##0.0)" numFmtId="168"/>
    <numFmt formatCode="#,##0.0000_);(#,##0.0000)" numFmtId="169"/>
    <numFmt formatCode="_(&quot;$ &quot;#,##0.00000_);_(&quot;$ &quot;(#,##0.00000)" numFmtId="170"/>
    <numFmt formatCode="#,##0.000_);(#,##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4</v>
      </c>
    </row>
    <row r="17" spans="1:3">
      <c r="A17" s="4" t="s">
        <v>28</v>
      </c>
      <c r="C17" s="5" t="n">
        <v>102939952</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4</v>
      </c>
    </row>
    <row r="30" spans="1:3">
      <c r="A30" s="4" t="s">
        <v>52</v>
      </c>
      <c r="B30" s="4" t="s">
        <v>10</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row r="41" spans="1:3">
      <c r="A41" s="4" t="s">
        <v>63</v>
      </c>
    </row>
    <row r="42" spans="1:3">
      <c r="A42" s="3" t="s">
        <v>4</v>
      </c>
    </row>
    <row r="43" spans="1:3">
      <c r="A43" s="4" t="s">
        <v>5</v>
      </c>
      <c r="B43" s="4" t="s">
        <v>64</v>
      </c>
    </row>
    <row r="44" spans="1:3">
      <c r="A44" s="4" t="s">
        <v>9</v>
      </c>
      <c r="B44" s="4" t="s">
        <v>10</v>
      </c>
    </row>
    <row r="45" spans="1:3">
      <c r="A45" s="4" t="s">
        <v>11</v>
      </c>
      <c r="B45" s="4" t="s">
        <v>12</v>
      </c>
    </row>
    <row r="46" spans="1:3">
      <c r="A46" s="4" t="s">
        <v>13</v>
      </c>
      <c r="B46" s="4" t="s">
        <v>65</v>
      </c>
    </row>
    <row r="47" spans="1:3">
      <c r="A47" s="4" t="s">
        <v>15</v>
      </c>
      <c r="B47" s="4" t="s">
        <v>16</v>
      </c>
    </row>
    <row r="48" spans="1:3">
      <c r="A48" s="4" t="s">
        <v>17</v>
      </c>
      <c r="B48" s="4" t="s">
        <v>18</v>
      </c>
    </row>
    <row r="49" spans="1:3">
      <c r="A49" s="4" t="s">
        <v>19</v>
      </c>
      <c r="B49" s="4" t="s">
        <v>20</v>
      </c>
    </row>
    <row r="50" spans="1:3">
      <c r="A50" s="4" t="s">
        <v>21</v>
      </c>
      <c r="B50" s="4" t="s">
        <v>22</v>
      </c>
    </row>
    <row r="51" spans="1:3">
      <c r="A51" s="4" t="s">
        <v>23</v>
      </c>
      <c r="B51" s="4" t="s">
        <v>24</v>
      </c>
    </row>
    <row r="52" spans="1:3">
      <c r="A52" s="4" t="s">
        <v>25</v>
      </c>
      <c r="B52" s="4" t="s">
        <v>24</v>
      </c>
    </row>
    <row r="53" spans="1:3">
      <c r="A53" s="4" t="s">
        <v>26</v>
      </c>
      <c r="B53" s="4" t="s">
        <v>24</v>
      </c>
    </row>
    <row r="54" spans="1:3">
      <c r="A54" s="4" t="s">
        <v>27</v>
      </c>
      <c r="B54" s="4" t="s">
        <v>24</v>
      </c>
    </row>
    <row r="55" spans="1:3">
      <c r="A55" s="4" t="s">
        <v>29</v>
      </c>
      <c r="B55" s="4" t="s">
        <v>66</v>
      </c>
    </row>
    <row r="56" spans="1:3">
      <c r="A56" s="4" t="s">
        <v>31</v>
      </c>
      <c r="B56" s="4" t="s">
        <v>67</v>
      </c>
    </row>
    <row r="57" spans="1:3">
      <c r="A57" s="4" t="s">
        <v>33</v>
      </c>
      <c r="B57" s="4" t="s">
        <v>68</v>
      </c>
    </row>
    <row r="58" spans="1:3">
      <c r="A58" s="4" t="s">
        <v>52</v>
      </c>
      <c r="B58"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1929589</v>
      </c>
      <c r="C3" s="6" t="n">
        <v>1910287</v>
      </c>
    </row>
    <row r="4" spans="1:3">
      <c r="A4" s="4" t="s">
        <v>73</v>
      </c>
      <c r="B4" s="5" t="n">
        <v>3953335</v>
      </c>
      <c r="C4" s="5" t="n">
        <v>3840220</v>
      </c>
    </row>
    <row r="5" spans="1:3">
      <c r="A5" s="4" t="s">
        <v>74</v>
      </c>
      <c r="B5" s="5" t="n">
        <v>5882924</v>
      </c>
      <c r="C5" s="5" t="n">
        <v>5750507</v>
      </c>
    </row>
    <row r="6" spans="1:3">
      <c r="A6" s="4" t="s">
        <v>75</v>
      </c>
      <c r="B6" s="5" t="n">
        <v>-736394</v>
      </c>
      <c r="C6" s="5" t="n">
        <v>-717097</v>
      </c>
    </row>
    <row r="7" spans="1:3">
      <c r="A7" s="4" t="s">
        <v>76</v>
      </c>
      <c r="B7" s="5" t="n">
        <v>5146530</v>
      </c>
      <c r="C7" s="5" t="n">
        <v>5033410</v>
      </c>
    </row>
    <row r="8" spans="1:3">
      <c r="A8" s="4" t="s">
        <v>77</v>
      </c>
      <c r="B8" s="5" t="n">
        <v>30849</v>
      </c>
      <c r="C8" s="5" t="n">
        <v>34465</v>
      </c>
    </row>
    <row r="9" spans="1:3">
      <c r="A9" s="4" t="s">
        <v>78</v>
      </c>
      <c r="B9" s="5" t="n">
        <v>381398</v>
      </c>
      <c r="C9" s="5" t="n">
        <v>385079</v>
      </c>
    </row>
    <row r="10" spans="1:3">
      <c r="A10" s="4" t="s">
        <v>79</v>
      </c>
      <c r="B10" s="5" t="n">
        <v>7300</v>
      </c>
      <c r="C10" s="5" t="n">
        <v>14465</v>
      </c>
    </row>
    <row r="11" spans="1:3">
      <c r="A11" s="4" t="s">
        <v>80</v>
      </c>
      <c r="B11" s="5" t="n">
        <v>3126</v>
      </c>
      <c r="C11" s="5" t="n">
        <v>1144</v>
      </c>
    </row>
    <row r="12" spans="1:3">
      <c r="A12" s="4" t="s">
        <v>81</v>
      </c>
      <c r="B12" s="5" t="n">
        <v>5569203</v>
      </c>
      <c r="C12" s="5" t="n">
        <v>5468563</v>
      </c>
    </row>
    <row r="13" spans="1:3">
      <c r="A13" s="4" t="s">
        <v>82</v>
      </c>
      <c r="B13" s="5" t="n">
        <v>216692</v>
      </c>
      <c r="C13" s="5" t="n">
        <v>14492</v>
      </c>
    </row>
    <row r="14" spans="1:3">
      <c r="A14" s="4" t="s">
        <v>83</v>
      </c>
      <c r="B14" s="5" t="n">
        <v>123674</v>
      </c>
      <c r="C14" s="5" t="n">
        <v>124006</v>
      </c>
    </row>
    <row r="15" spans="1:3">
      <c r="A15" s="4" t="s">
        <v>84</v>
      </c>
      <c r="B15" s="5" t="n">
        <v>225600</v>
      </c>
      <c r="C15" s="5" t="n">
        <v>225600</v>
      </c>
    </row>
    <row r="16" spans="1:3">
      <c r="A16" s="4" t="s">
        <v>85</v>
      </c>
      <c r="B16" s="5" t="n">
        <v>6135169</v>
      </c>
      <c r="C16" s="5" t="n">
        <v>5832661</v>
      </c>
    </row>
    <row r="17" spans="1:3">
      <c r="A17" s="3" t="s">
        <v>86</v>
      </c>
    </row>
    <row r="18" spans="1:3">
      <c r="A18" s="4" t="s">
        <v>87</v>
      </c>
      <c r="B18" s="5" t="n">
        <v>500000</v>
      </c>
      <c r="C18" s="5" t="n">
        <v>116500</v>
      </c>
    </row>
    <row r="19" spans="1:3">
      <c r="A19" s="4" t="s">
        <v>88</v>
      </c>
      <c r="B19" s="5" t="n">
        <v>1484473</v>
      </c>
      <c r="C19" s="5" t="n">
        <v>1484066</v>
      </c>
    </row>
    <row r="20" spans="1:3">
      <c r="A20" s="4" t="s">
        <v>89</v>
      </c>
      <c r="B20" s="5" t="n">
        <v>215186</v>
      </c>
      <c r="C20" s="5" t="n">
        <v>216049</v>
      </c>
    </row>
    <row r="21" spans="1:3">
      <c r="A21" s="4" t="s">
        <v>90</v>
      </c>
      <c r="B21" s="5" t="n">
        <v>337921</v>
      </c>
      <c r="C21" s="5" t="n">
        <v>336402</v>
      </c>
    </row>
    <row r="22" spans="1:3">
      <c r="A22" s="4" t="s">
        <v>91</v>
      </c>
      <c r="B22" s="5" t="n">
        <v>2537580</v>
      </c>
      <c r="C22" s="5" t="n">
        <v>2153017</v>
      </c>
    </row>
    <row r="23" spans="1:3">
      <c r="A23" s="4" t="s">
        <v>92</v>
      </c>
      <c r="B23" s="5" t="n">
        <v>124097</v>
      </c>
      <c r="C23" s="5" t="n">
        <v>127335</v>
      </c>
    </row>
    <row r="24" spans="1:3">
      <c r="A24" s="4" t="s">
        <v>93</v>
      </c>
      <c r="B24" s="5" t="n">
        <v>124084</v>
      </c>
      <c r="C24" s="5" t="n">
        <v>139060</v>
      </c>
    </row>
    <row r="25" spans="1:3">
      <c r="A25" s="4" t="s">
        <v>94</v>
      </c>
      <c r="B25" s="5" t="n">
        <v>2785761</v>
      </c>
      <c r="C25" s="5" t="n">
        <v>2419412</v>
      </c>
    </row>
    <row r="26" spans="1:3">
      <c r="A26" s="4" t="s">
        <v>95</v>
      </c>
      <c r="B26" s="4" t="s">
        <v>96</v>
      </c>
      <c r="C26" s="4" t="s">
        <v>96</v>
      </c>
    </row>
    <row r="27" spans="1:3">
      <c r="A27" s="3" t="s">
        <v>97</v>
      </c>
    </row>
    <row r="28" spans="1:3">
      <c r="A28" s="4" t="s">
        <v>98</v>
      </c>
      <c r="B28" s="5" t="n">
        <v>166177</v>
      </c>
      <c r="C28" s="5" t="n">
        <v>166177</v>
      </c>
    </row>
    <row r="29" spans="1:3">
      <c r="A29" s="4" t="s">
        <v>99</v>
      </c>
      <c r="B29" s="5" t="n">
        <v>5147</v>
      </c>
      <c r="C29" s="5" t="n">
        <v>5124</v>
      </c>
    </row>
    <row r="30" spans="1:3">
      <c r="A30" s="4" t="s">
        <v>100</v>
      </c>
      <c r="B30" s="5" t="n">
        <v>5707271</v>
      </c>
      <c r="C30" s="5" t="n">
        <v>5686247</v>
      </c>
    </row>
    <row r="31" spans="1:3">
      <c r="A31" s="4" t="s">
        <v>101</v>
      </c>
      <c r="B31" s="5" t="n">
        <v>-2518428</v>
      </c>
      <c r="C31" s="5" t="n">
        <v>-2432838</v>
      </c>
    </row>
    <row r="32" spans="1:3">
      <c r="A32" s="4" t="s">
        <v>102</v>
      </c>
      <c r="B32" s="5" t="n">
        <v>-10759</v>
      </c>
      <c r="C32" s="5" t="n">
        <v>-11461</v>
      </c>
    </row>
    <row r="33" spans="1:3">
      <c r="A33" s="4" t="s">
        <v>103</v>
      </c>
      <c r="B33" s="5" t="n">
        <v>3349408</v>
      </c>
      <c r="C33" s="5" t="n">
        <v>3413249</v>
      </c>
    </row>
    <row r="34" spans="1:3">
      <c r="A34" s="3" t="s">
        <v>104</v>
      </c>
    </row>
    <row r="35" spans="1:3">
      <c r="A35" s="4" t="s">
        <v>105</v>
      </c>
      <c r="B35" s="5" t="n">
        <v>6135169</v>
      </c>
      <c r="C35" s="5" t="n">
        <v>5832661</v>
      </c>
    </row>
    <row r="36" spans="1:3">
      <c r="A36" s="4" t="s">
        <v>63</v>
      </c>
    </row>
    <row r="37" spans="1:3">
      <c r="A37" s="3" t="s">
        <v>71</v>
      </c>
    </row>
    <row r="38" spans="1:3">
      <c r="A38" s="4" t="s">
        <v>72</v>
      </c>
      <c r="B38" s="5" t="n">
        <v>1929589</v>
      </c>
      <c r="C38" s="5" t="n">
        <v>1910287</v>
      </c>
    </row>
    <row r="39" spans="1:3">
      <c r="A39" s="4" t="s">
        <v>73</v>
      </c>
      <c r="B39" s="5" t="n">
        <v>3953335</v>
      </c>
      <c r="C39" s="5" t="n">
        <v>3840220</v>
      </c>
    </row>
    <row r="40" spans="1:3">
      <c r="A40" s="4" t="s">
        <v>74</v>
      </c>
      <c r="B40" s="5" t="n">
        <v>5882924</v>
      </c>
      <c r="C40" s="5" t="n">
        <v>5750507</v>
      </c>
    </row>
    <row r="41" spans="1:3">
      <c r="A41" s="4" t="s">
        <v>75</v>
      </c>
      <c r="B41" s="5" t="n">
        <v>-736394</v>
      </c>
      <c r="C41" s="5" t="n">
        <v>-717097</v>
      </c>
    </row>
    <row r="42" spans="1:3">
      <c r="A42" s="4" t="s">
        <v>76</v>
      </c>
      <c r="B42" s="5" t="n">
        <v>5146530</v>
      </c>
      <c r="C42" s="5" t="n">
        <v>5033410</v>
      </c>
    </row>
    <row r="43" spans="1:3">
      <c r="A43" s="4" t="s">
        <v>77</v>
      </c>
      <c r="B43" s="5" t="n">
        <v>30849</v>
      </c>
      <c r="C43" s="5" t="n">
        <v>34465</v>
      </c>
    </row>
    <row r="44" spans="1:3">
      <c r="A44" s="4" t="s">
        <v>78</v>
      </c>
      <c r="B44" s="5" t="n">
        <v>381398</v>
      </c>
      <c r="C44" s="5" t="n">
        <v>385079</v>
      </c>
    </row>
    <row r="45" spans="1:3">
      <c r="A45" s="4" t="s">
        <v>79</v>
      </c>
      <c r="B45" s="5" t="n">
        <v>7300</v>
      </c>
      <c r="C45" s="5" t="n">
        <v>14465</v>
      </c>
    </row>
    <row r="46" spans="1:3">
      <c r="A46" s="4" t="s">
        <v>80</v>
      </c>
      <c r="B46" s="5" t="n">
        <v>3126</v>
      </c>
      <c r="C46" s="5" t="n">
        <v>1144</v>
      </c>
    </row>
    <row r="47" spans="1:3">
      <c r="A47" s="4" t="s">
        <v>81</v>
      </c>
      <c r="B47" s="5" t="n">
        <v>5569203</v>
      </c>
      <c r="C47" s="5" t="n">
        <v>5468563</v>
      </c>
    </row>
    <row r="48" spans="1:3">
      <c r="A48" s="4" t="s">
        <v>82</v>
      </c>
      <c r="B48" s="5" t="n">
        <v>216692</v>
      </c>
      <c r="C48" s="5" t="n">
        <v>14492</v>
      </c>
    </row>
    <row r="49" spans="1:3">
      <c r="A49" s="4" t="s">
        <v>83</v>
      </c>
      <c r="B49" s="5" t="n">
        <v>123674</v>
      </c>
      <c r="C49" s="5" t="n">
        <v>124006</v>
      </c>
    </row>
    <row r="50" spans="1:3">
      <c r="A50" s="4" t="s">
        <v>84</v>
      </c>
      <c r="B50" s="5" t="n">
        <v>225600</v>
      </c>
      <c r="C50" s="5" t="n">
        <v>225600</v>
      </c>
    </row>
    <row r="51" spans="1:3">
      <c r="A51" s="4" t="s">
        <v>85</v>
      </c>
      <c r="B51" s="5" t="n">
        <v>6135169</v>
      </c>
      <c r="C51" s="5" t="n">
        <v>5832661</v>
      </c>
    </row>
    <row r="52" spans="1:3">
      <c r="A52" s="3" t="s">
        <v>86</v>
      </c>
    </row>
    <row r="53" spans="1:3">
      <c r="A53" s="4" t="s">
        <v>87</v>
      </c>
      <c r="B53" s="5" t="n">
        <v>500000</v>
      </c>
      <c r="C53" s="5" t="n">
        <v>116500</v>
      </c>
    </row>
    <row r="54" spans="1:3">
      <c r="A54" s="4" t="s">
        <v>88</v>
      </c>
      <c r="B54" s="5" t="n">
        <v>1484473</v>
      </c>
      <c r="C54" s="5" t="n">
        <v>1484066</v>
      </c>
    </row>
    <row r="55" spans="1:3">
      <c r="A55" s="4" t="s">
        <v>106</v>
      </c>
      <c r="B55" s="5" t="n">
        <v>337921</v>
      </c>
      <c r="C55" s="5" t="n">
        <v>336402</v>
      </c>
    </row>
    <row r="56" spans="1:3">
      <c r="A56" s="4" t="s">
        <v>89</v>
      </c>
      <c r="B56" s="5" t="n">
        <v>215186</v>
      </c>
      <c r="C56" s="5" t="n">
        <v>216049</v>
      </c>
    </row>
    <row r="57" spans="1:3">
      <c r="A57" s="4" t="s">
        <v>91</v>
      </c>
      <c r="B57" s="5" t="n">
        <v>2537580</v>
      </c>
      <c r="C57" s="5" t="n">
        <v>2153017</v>
      </c>
    </row>
    <row r="58" spans="1:3">
      <c r="A58" s="4" t="s">
        <v>92</v>
      </c>
      <c r="B58" s="5" t="n">
        <v>124097</v>
      </c>
      <c r="C58" s="5" t="n">
        <v>127335</v>
      </c>
    </row>
    <row r="59" spans="1:3">
      <c r="A59" s="4" t="s">
        <v>93</v>
      </c>
      <c r="B59" s="5" t="n">
        <v>124084</v>
      </c>
      <c r="C59" s="5" t="n">
        <v>139060</v>
      </c>
    </row>
    <row r="60" spans="1:3">
      <c r="A60" s="4" t="s">
        <v>94</v>
      </c>
      <c r="B60" s="5" t="n">
        <v>2785761</v>
      </c>
      <c r="C60" s="5" t="n">
        <v>2419412</v>
      </c>
    </row>
    <row r="61" spans="1:3">
      <c r="A61" s="4" t="s">
        <v>95</v>
      </c>
      <c r="B61" s="4" t="s">
        <v>96</v>
      </c>
      <c r="C61" s="4" t="s">
        <v>96</v>
      </c>
    </row>
    <row r="62" spans="1:3">
      <c r="A62" s="3" t="s">
        <v>104</v>
      </c>
    </row>
    <row r="63" spans="1:3">
      <c r="A63" s="4" t="s">
        <v>107</v>
      </c>
      <c r="B63" s="5" t="n">
        <v>21752</v>
      </c>
      <c r="C63" s="5" t="n">
        <v>22389</v>
      </c>
    </row>
    <row r="64" spans="1:3">
      <c r="A64" s="4" t="s">
        <v>108</v>
      </c>
      <c r="B64" s="5" t="n">
        <v>166177</v>
      </c>
      <c r="C64" s="5" t="n">
        <v>166177</v>
      </c>
    </row>
    <row r="65" spans="1:3">
      <c r="A65" s="4" t="s">
        <v>109</v>
      </c>
      <c r="B65" s="5" t="n">
        <v>3161479</v>
      </c>
      <c r="C65" s="5" t="n">
        <v>3224683</v>
      </c>
    </row>
    <row r="66" spans="1:3">
      <c r="A66" s="4" t="s">
        <v>110</v>
      </c>
      <c r="B66" s="5" t="n">
        <v>3349408</v>
      </c>
      <c r="C66" s="5" t="n">
        <v>3413249</v>
      </c>
    </row>
    <row r="67" spans="1:3">
      <c r="A67" s="4" t="s">
        <v>105</v>
      </c>
      <c r="B67" s="6" t="n">
        <v>6135169</v>
      </c>
      <c r="C67" s="6" t="n">
        <v>5832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7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84</v>
      </c>
      <c r="B11" s="4" t="s">
        <v>324</v>
      </c>
    </row>
    <row r="12" spans="1:2">
      <c r="A12" s="4" t="s">
        <v>325</v>
      </c>
      <c r="B12" s="4" t="s">
        <v>326</v>
      </c>
    </row>
    <row r="13" spans="1:2">
      <c r="A13" s="4" t="s">
        <v>327</v>
      </c>
      <c r="B13"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77</v>
      </c>
    </row>
    <row r="4" spans="1:2">
      <c r="A4" s="4" t="s">
        <v>330</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8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86</v>
      </c>
    </row>
    <row r="4" spans="1:2">
      <c r="A4" s="4" t="s">
        <v>353</v>
      </c>
      <c r="B4" s="4" t="s">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92</v>
      </c>
    </row>
    <row r="4" spans="1:2">
      <c r="A4" s="4" t="s">
        <v>356</v>
      </c>
      <c r="B4" s="4" t="s">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29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01</v>
      </c>
    </row>
    <row r="4" spans="1:2">
      <c r="A4" s="4" t="s">
        <v>366</v>
      </c>
      <c r="B4" s="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368</v>
      </c>
      <c r="B1" s="2" t="s">
        <v>1</v>
      </c>
    </row>
    <row r="2" spans="1:2">
      <c r="B2" s="2" t="s">
        <v>2</v>
      </c>
    </row>
    <row r="3" spans="1:2">
      <c r="A3" s="3" t="s">
        <v>36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v>
      </c>
      <c r="C1" s="2" t="s">
        <v>2</v>
      </c>
      <c r="D1" s="2" t="s">
        <v>70</v>
      </c>
    </row>
    <row r="2" spans="1:4">
      <c r="A2" s="3" t="s">
        <v>97</v>
      </c>
    </row>
    <row r="3" spans="1:4">
      <c r="A3" s="4" t="s">
        <v>112</v>
      </c>
      <c r="C3" s="7" t="n">
        <v>0.01</v>
      </c>
      <c r="D3" s="7" t="n">
        <v>0.01</v>
      </c>
    </row>
    <row r="4" spans="1:4">
      <c r="A4" s="4" t="s">
        <v>113</v>
      </c>
      <c r="C4" s="5" t="n">
        <v>20000000</v>
      </c>
      <c r="D4" s="5" t="n">
        <v>20000000</v>
      </c>
    </row>
    <row r="5" spans="1:4">
      <c r="A5" s="4" t="s">
        <v>114</v>
      </c>
      <c r="C5" s="5" t="n">
        <v>6900000</v>
      </c>
      <c r="D5" s="5" t="n">
        <v>6900000</v>
      </c>
    </row>
    <row r="6" spans="1:4">
      <c r="A6" s="4" t="s">
        <v>115</v>
      </c>
      <c r="C6" s="5" t="n">
        <v>6900000</v>
      </c>
      <c r="D6" s="5" t="n">
        <v>6900000</v>
      </c>
    </row>
    <row r="7" spans="1:4">
      <c r="A7" s="4" t="s">
        <v>116</v>
      </c>
      <c r="C7" s="7" t="n">
        <v>0.05</v>
      </c>
      <c r="D7" s="7" t="n">
        <v>0.05</v>
      </c>
    </row>
    <row r="8" spans="1:4">
      <c r="A8" s="4" t="s">
        <v>117</v>
      </c>
      <c r="C8" s="5" t="n">
        <v>175000000</v>
      </c>
      <c r="D8" s="5" t="n">
        <v>175000000</v>
      </c>
    </row>
    <row r="9" spans="1:4">
      <c r="A9" s="4" t="s">
        <v>118</v>
      </c>
      <c r="C9" s="5" t="n">
        <v>102942162</v>
      </c>
      <c r="D9" s="5" t="n">
        <v>102476152</v>
      </c>
    </row>
    <row r="10" spans="1:4">
      <c r="A10" s="4" t="s">
        <v>119</v>
      </c>
      <c r="C10" s="5" t="n">
        <v>102942162</v>
      </c>
      <c r="D10" s="5" t="n">
        <v>102476152</v>
      </c>
    </row>
    <row r="11" spans="1:4">
      <c r="A11" s="4" t="s">
        <v>120</v>
      </c>
    </row>
    <row r="12" spans="1:4">
      <c r="A12" s="3" t="s">
        <v>104</v>
      </c>
    </row>
    <row r="13" spans="1:4">
      <c r="A13" s="4" t="s">
        <v>121</v>
      </c>
      <c r="C13" s="5" t="n">
        <v>797644</v>
      </c>
      <c r="D13" s="5" t="n">
        <v>797644</v>
      </c>
    </row>
    <row r="14" spans="1:4">
      <c r="A14" s="4" t="s">
        <v>122</v>
      </c>
      <c r="B14" s="4" t="s">
        <v>123</v>
      </c>
      <c r="C14" s="5" t="n">
        <v>797644</v>
      </c>
      <c r="D14" s="5" t="n">
        <v>797644</v>
      </c>
    </row>
    <row r="15" spans="1:4">
      <c r="A15" s="4" t="s">
        <v>124</v>
      </c>
    </row>
    <row r="16" spans="1:4">
      <c r="A16" s="3" t="s">
        <v>104</v>
      </c>
    </row>
    <row r="17" spans="1:4">
      <c r="A17" s="4" t="s">
        <v>125</v>
      </c>
      <c r="C17" s="5" t="n">
        <v>102144518</v>
      </c>
      <c r="D17" s="5" t="n">
        <v>101678508</v>
      </c>
    </row>
    <row r="18" spans="1:4">
      <c r="A18" s="4" t="s">
        <v>126</v>
      </c>
      <c r="B18" s="4" t="s">
        <v>127</v>
      </c>
      <c r="C18" s="5" t="n">
        <v>102144518</v>
      </c>
      <c r="D18" s="5" t="n">
        <v>101678508</v>
      </c>
    </row>
    <row r="19" spans="1:4">
      <c r="A19" s="4" t="s">
        <v>128</v>
      </c>
    </row>
    <row r="20" spans="1:4">
      <c r="A20" s="3" t="s">
        <v>104</v>
      </c>
    </row>
    <row r="21" spans="1:4">
      <c r="A21" s="4" t="s">
        <v>129</v>
      </c>
      <c r="C21" s="5" t="n">
        <v>6900000</v>
      </c>
      <c r="D21" s="5" t="n">
        <v>6900000</v>
      </c>
    </row>
    <row r="22" spans="1:4">
      <c r="A22" s="4" t="s">
        <v>130</v>
      </c>
      <c r="B22" s="4" t="s">
        <v>127</v>
      </c>
      <c r="C22" s="5" t="n">
        <v>6900000</v>
      </c>
      <c r="D22" s="5" t="n">
        <v>6900000</v>
      </c>
    </row>
    <row r="23" spans="1:4"/>
    <row r="24" spans="1:4">
      <c r="A24" s="4" t="s">
        <v>123</v>
      </c>
      <c r="B24" s="4" t="s">
        <v>131</v>
      </c>
    </row>
    <row r="25" spans="1:4">
      <c r="A25" s="4" t="s">
        <v>127</v>
      </c>
      <c r="B25" s="4" t="s">
        <v>132</v>
      </c>
    </row>
  </sheetData>
  <mergeCells count="4">
    <mergeCell ref="A1:B1"/>
    <mergeCell ref="A23:C23"/>
    <mergeCell ref="B24:C24"/>
    <mergeCell ref="B25:C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s>
  <sheetData>
    <row r="1" spans="1:4">
      <c r="A1" s="1" t="s">
        <v>374</v>
      </c>
      <c r="B1" s="2" t="s">
        <v>375</v>
      </c>
      <c r="C1" s="2" t="s">
        <v>376</v>
      </c>
      <c r="D1" s="2" t="s">
        <v>377</v>
      </c>
    </row>
    <row r="2" spans="1:4">
      <c r="A2" s="3" t="s">
        <v>378</v>
      </c>
    </row>
    <row r="3" spans="1:4">
      <c r="A3" s="4" t="s">
        <v>379</v>
      </c>
      <c r="C3" s="6" t="n">
        <v>6135169000</v>
      </c>
      <c r="D3" s="6" t="n">
        <v>5832661000</v>
      </c>
    </row>
    <row r="4" spans="1:4">
      <c r="A4" s="4" t="s">
        <v>380</v>
      </c>
      <c r="C4" s="6" t="n">
        <v>2785761000</v>
      </c>
      <c r="D4" s="5" t="n">
        <v>2419412000</v>
      </c>
    </row>
    <row r="5" spans="1:4">
      <c r="A5" s="4" t="s">
        <v>381</v>
      </c>
      <c r="C5" s="5" t="n">
        <v>1</v>
      </c>
    </row>
    <row r="6" spans="1:4">
      <c r="A6" s="4" t="s">
        <v>382</v>
      </c>
      <c r="C6" s="4" t="s">
        <v>383</v>
      </c>
    </row>
    <row r="7" spans="1:4">
      <c r="A7" s="4" t="s">
        <v>384</v>
      </c>
      <c r="C7" s="6" t="n">
        <v>1800000</v>
      </c>
      <c r="D7" s="5" t="n">
        <v>3800000</v>
      </c>
    </row>
    <row r="8" spans="1:4">
      <c r="A8" s="4" t="s">
        <v>385</v>
      </c>
      <c r="C8" s="5" t="n">
        <v>8500000</v>
      </c>
      <c r="D8" s="5" t="n">
        <v>11400000</v>
      </c>
    </row>
    <row r="9" spans="1:4">
      <c r="A9" s="4" t="s">
        <v>386</v>
      </c>
      <c r="C9" s="5" t="n">
        <v>4400000</v>
      </c>
      <c r="D9" s="5" t="n">
        <v>400000</v>
      </c>
    </row>
    <row r="10" spans="1:4">
      <c r="A10" s="4" t="s">
        <v>387</v>
      </c>
      <c r="C10" s="5" t="n">
        <v>89100000</v>
      </c>
      <c r="D10" s="5" t="n">
        <v>84000000</v>
      </c>
    </row>
    <row r="11" spans="1:4">
      <c r="A11" s="4" t="s">
        <v>388</v>
      </c>
      <c r="C11" s="5" t="n">
        <v>0</v>
      </c>
    </row>
    <row r="12" spans="1:4">
      <c r="A12" s="4" t="s">
        <v>389</v>
      </c>
      <c r="C12" s="5" t="n">
        <v>0</v>
      </c>
    </row>
    <row r="13" spans="1:4">
      <c r="A13" s="4" t="s">
        <v>390</v>
      </c>
    </row>
    <row r="14" spans="1:4">
      <c r="A14" s="3" t="s">
        <v>378</v>
      </c>
    </row>
    <row r="15" spans="1:4">
      <c r="A15" s="4" t="s">
        <v>391</v>
      </c>
      <c r="B15" s="6" t="n">
        <v>300000</v>
      </c>
    </row>
    <row r="16" spans="1:4">
      <c r="A16" s="4" t="s">
        <v>392</v>
      </c>
      <c r="B16" s="6" t="n">
        <v>40300000</v>
      </c>
    </row>
    <row r="17" spans="1:4">
      <c r="A17" s="4" t="s">
        <v>393</v>
      </c>
    </row>
    <row r="18" spans="1:4">
      <c r="A18" s="3" t="s">
        <v>378</v>
      </c>
    </row>
    <row r="19" spans="1:4">
      <c r="A19" s="4" t="s">
        <v>379</v>
      </c>
      <c r="C19" s="5" t="n">
        <v>350000000</v>
      </c>
      <c r="D19" s="5" t="n">
        <v>380000000</v>
      </c>
    </row>
    <row r="20" spans="1:4">
      <c r="A20" s="4" t="s">
        <v>380</v>
      </c>
      <c r="C20" s="6" t="n">
        <v>220000000</v>
      </c>
      <c r="D20" s="6" t="n">
        <v>23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70</v>
      </c>
      <c r="D1" s="2" t="s">
        <v>134</v>
      </c>
      <c r="E1" s="2" t="s">
        <v>395</v>
      </c>
    </row>
    <row r="2" spans="1:5">
      <c r="A2" s="3" t="s">
        <v>396</v>
      </c>
    </row>
    <row r="3" spans="1:5">
      <c r="A3" s="4" t="s">
        <v>82</v>
      </c>
      <c r="B3" s="6" t="n">
        <v>216692</v>
      </c>
      <c r="C3" s="6" t="n">
        <v>14492</v>
      </c>
      <c r="D3" s="6" t="n">
        <v>9376</v>
      </c>
    </row>
    <row r="4" spans="1:5">
      <c r="A4" s="4" t="s">
        <v>397</v>
      </c>
      <c r="B4" s="5" t="n">
        <v>228397</v>
      </c>
      <c r="C4" s="5" t="n">
        <v>26023</v>
      </c>
      <c r="D4" s="5" t="n">
        <v>27892</v>
      </c>
      <c r="E4" s="6" t="n">
        <v>77421</v>
      </c>
    </row>
    <row r="5" spans="1:5">
      <c r="A5" s="4" t="s">
        <v>398</v>
      </c>
    </row>
    <row r="6" spans="1:5">
      <c r="A6" s="3" t="s">
        <v>396</v>
      </c>
    </row>
    <row r="7" spans="1:5">
      <c r="A7" s="4" t="s">
        <v>399</v>
      </c>
      <c r="B7" s="5" t="n">
        <v>381</v>
      </c>
      <c r="C7" s="5" t="n">
        <v>347</v>
      </c>
      <c r="D7" s="5" t="n">
        <v>401</v>
      </c>
    </row>
    <row r="8" spans="1:5">
      <c r="A8" s="4" t="s">
        <v>400</v>
      </c>
    </row>
    <row r="9" spans="1:5">
      <c r="A9" s="3" t="s">
        <v>396</v>
      </c>
    </row>
    <row r="10" spans="1:5">
      <c r="A10" s="4" t="s">
        <v>399</v>
      </c>
      <c r="B10" s="5" t="n">
        <v>11324</v>
      </c>
      <c r="C10" s="5" t="n">
        <v>10877</v>
      </c>
      <c r="D10" s="5" t="n">
        <v>9539</v>
      </c>
    </row>
    <row r="11" spans="1:5">
      <c r="A11" s="4" t="s">
        <v>401</v>
      </c>
    </row>
    <row r="12" spans="1:5">
      <c r="A12" s="3" t="s">
        <v>396</v>
      </c>
    </row>
    <row r="13" spans="1:5">
      <c r="A13" s="4" t="s">
        <v>399</v>
      </c>
      <c r="B13" s="5" t="n">
        <v>0</v>
      </c>
      <c r="C13" s="5" t="n">
        <v>0</v>
      </c>
      <c r="D13" s="5" t="n">
        <v>7413</v>
      </c>
    </row>
    <row r="14" spans="1:5">
      <c r="A14" s="4" t="s">
        <v>195</v>
      </c>
    </row>
    <row r="15" spans="1:5">
      <c r="A15" s="3" t="s">
        <v>396</v>
      </c>
    </row>
    <row r="16" spans="1:5">
      <c r="A16" s="4" t="s">
        <v>399</v>
      </c>
      <c r="B16" s="6" t="n">
        <v>0</v>
      </c>
      <c r="C16" s="6" t="n">
        <v>307</v>
      </c>
      <c r="D16" s="6" t="n">
        <v>11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2"/>
    <col customWidth="1" max="3" min="3" width="22"/>
  </cols>
  <sheetData>
    <row r="1" spans="1:3">
      <c r="A1" s="1" t="s">
        <v>402</v>
      </c>
      <c r="B1" s="2" t="s">
        <v>1</v>
      </c>
    </row>
    <row r="2" spans="1:3">
      <c r="B2" s="2" t="s">
        <v>403</v>
      </c>
      <c r="C2" s="2" t="s">
        <v>404</v>
      </c>
    </row>
    <row r="3" spans="1:3">
      <c r="A3" s="3" t="s">
        <v>405</v>
      </c>
    </row>
    <row r="4" spans="1:3">
      <c r="A4" s="4" t="s">
        <v>406</v>
      </c>
      <c r="B4" s="6" t="n">
        <v>6300</v>
      </c>
    </row>
    <row r="5" spans="1:3">
      <c r="A5" s="4" t="s">
        <v>407</v>
      </c>
      <c r="B5" s="5" t="n">
        <v>48</v>
      </c>
    </row>
    <row r="6" spans="1:3">
      <c r="A6" s="4" t="s">
        <v>408</v>
      </c>
      <c r="B6" s="4" t="s">
        <v>409</v>
      </c>
    </row>
    <row r="7" spans="1:3">
      <c r="A7" s="4" t="s">
        <v>410</v>
      </c>
      <c r="B7" s="5" t="n">
        <v>1760</v>
      </c>
      <c r="C7" s="5" t="n">
        <v>1745</v>
      </c>
    </row>
    <row r="8" spans="1:3">
      <c r="A8" s="4" t="s">
        <v>411</v>
      </c>
      <c r="B8" s="5" t="n">
        <v>1</v>
      </c>
    </row>
    <row r="9" spans="1:3">
      <c r="A9" s="4" t="s">
        <v>412</v>
      </c>
      <c r="B9" s="6" t="n">
        <v>4</v>
      </c>
    </row>
    <row r="10" spans="1:3">
      <c r="A10" s="4" t="s">
        <v>413</v>
      </c>
      <c r="B10" s="9" t="n">
        <v>0.3</v>
      </c>
    </row>
    <row r="11" spans="1:3">
      <c r="A11" s="4" t="s">
        <v>414</v>
      </c>
      <c r="B11" s="10" t="n">
        <v>7.6</v>
      </c>
    </row>
    <row r="12" spans="1:3">
      <c r="A12" s="4" t="s">
        <v>415</v>
      </c>
    </row>
    <row r="13" spans="1:3">
      <c r="A13" s="3" t="s">
        <v>405</v>
      </c>
    </row>
    <row r="14" spans="1:3">
      <c r="A14" s="4" t="s">
        <v>416</v>
      </c>
      <c r="B14" s="5" t="n">
        <v>1</v>
      </c>
    </row>
    <row r="15" spans="1:3">
      <c r="A15" s="4" t="s">
        <v>417</v>
      </c>
      <c r="B15" s="10" t="n">
        <v>30.6</v>
      </c>
    </row>
    <row r="16" spans="1:3">
      <c r="A16" s="4" t="s">
        <v>418</v>
      </c>
      <c r="B16" s="9" t="n">
        <v>0.5</v>
      </c>
    </row>
    <row r="17" spans="1:3">
      <c r="A17" s="4" t="s">
        <v>419</v>
      </c>
      <c r="B17" s="9" t="n">
        <v>0.3</v>
      </c>
    </row>
    <row r="18" spans="1:3">
      <c r="A18" s="4" t="s">
        <v>420</v>
      </c>
      <c r="B18" s="10" t="n">
        <v>31.1</v>
      </c>
    </row>
    <row r="19" spans="1:3">
      <c r="A19" s="4" t="s">
        <v>421</v>
      </c>
    </row>
    <row r="20" spans="1:3">
      <c r="A20" s="3" t="s">
        <v>405</v>
      </c>
    </row>
    <row r="21" spans="1:3">
      <c r="A21" s="4" t="s">
        <v>422</v>
      </c>
      <c r="B21" s="5" t="n">
        <v>2</v>
      </c>
    </row>
    <row r="22" spans="1:3">
      <c r="A22" s="4" t="s">
        <v>423</v>
      </c>
    </row>
    <row r="23" spans="1:3">
      <c r="A23" s="3" t="s">
        <v>405</v>
      </c>
    </row>
    <row r="24" spans="1:3">
      <c r="A24" s="4" t="s">
        <v>424</v>
      </c>
      <c r="B24" s="4" t="s">
        <v>4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426</v>
      </c>
      <c r="B1" s="2" t="s">
        <v>1</v>
      </c>
    </row>
    <row r="2" spans="1:3">
      <c r="B2" s="2" t="s">
        <v>427</v>
      </c>
      <c r="C2" s="2" t="s">
        <v>428</v>
      </c>
    </row>
    <row r="3" spans="1:3">
      <c r="A3" s="3" t="s">
        <v>429</v>
      </c>
    </row>
    <row r="4" spans="1:3">
      <c r="A4" s="4" t="s">
        <v>148</v>
      </c>
      <c r="B4" s="6" t="n">
        <v>-40164</v>
      </c>
      <c r="C4" s="6" t="n">
        <v>-3692</v>
      </c>
    </row>
    <row r="5" spans="1:3">
      <c r="A5" s="4" t="s">
        <v>430</v>
      </c>
      <c r="B5" s="5" t="n">
        <v>6300000</v>
      </c>
    </row>
    <row r="6" spans="1:3">
      <c r="A6" s="4" t="s">
        <v>431</v>
      </c>
      <c r="B6" s="6" t="n">
        <v>5414257</v>
      </c>
    </row>
    <row r="7" spans="1:3">
      <c r="A7" s="4" t="s">
        <v>432</v>
      </c>
    </row>
    <row r="8" spans="1:3">
      <c r="A8" s="3" t="s">
        <v>433</v>
      </c>
    </row>
    <row r="9" spans="1:3">
      <c r="A9" s="4" t="s">
        <v>434</v>
      </c>
      <c r="B9" s="5" t="n">
        <v>1750</v>
      </c>
    </row>
    <row r="10" spans="1:3">
      <c r="A10" s="4" t="s">
        <v>435</v>
      </c>
      <c r="B10" s="5" t="n">
        <v>27</v>
      </c>
    </row>
    <row r="11" spans="1:3">
      <c r="A11" s="4" t="s">
        <v>436</v>
      </c>
      <c r="B11" s="5" t="n">
        <v>-5</v>
      </c>
    </row>
    <row r="12" spans="1:3">
      <c r="A12" s="4" t="s">
        <v>437</v>
      </c>
      <c r="B12" s="5" t="n">
        <v>-5</v>
      </c>
    </row>
    <row r="13" spans="1:3">
      <c r="A13" s="4" t="s">
        <v>438</v>
      </c>
      <c r="B13" s="5" t="n">
        <v>0</v>
      </c>
    </row>
    <row r="14" spans="1:3">
      <c r="A14" s="4" t="s">
        <v>439</v>
      </c>
      <c r="B14" s="5" t="n">
        <v>0</v>
      </c>
    </row>
    <row r="15" spans="1:3">
      <c r="A15" s="4" t="s">
        <v>440</v>
      </c>
      <c r="B15" s="5" t="n">
        <v>0</v>
      </c>
    </row>
    <row r="16" spans="1:3">
      <c r="A16" s="4" t="s">
        <v>441</v>
      </c>
      <c r="B16" s="5" t="n">
        <v>0</v>
      </c>
    </row>
    <row r="17" spans="1:3">
      <c r="A17" s="4" t="s">
        <v>442</v>
      </c>
      <c r="B17" s="5" t="n">
        <v>1767</v>
      </c>
    </row>
    <row r="18" spans="1:3">
      <c r="A18" s="3" t="s">
        <v>429</v>
      </c>
    </row>
    <row r="19" spans="1:3">
      <c r="A19" s="4" t="s">
        <v>443</v>
      </c>
      <c r="B19" s="6" t="n">
        <v>6140775</v>
      </c>
    </row>
    <row r="20" spans="1:3">
      <c r="A20" s="4" t="s">
        <v>444</v>
      </c>
      <c r="B20" s="5" t="n">
        <v>215011</v>
      </c>
    </row>
    <row r="21" spans="1:3">
      <c r="A21" s="4" t="s">
        <v>445</v>
      </c>
      <c r="B21" s="5" t="n">
        <v>-17114</v>
      </c>
    </row>
    <row r="22" spans="1:3">
      <c r="A22" s="4" t="s">
        <v>446</v>
      </c>
      <c r="B22" s="5" t="n">
        <v>-3362</v>
      </c>
    </row>
    <row r="23" spans="1:3">
      <c r="A23" s="4" t="s">
        <v>447</v>
      </c>
      <c r="B23" s="5" t="n">
        <v>0</v>
      </c>
    </row>
    <row r="24" spans="1:3">
      <c r="A24" s="4" t="s">
        <v>148</v>
      </c>
      <c r="B24" s="5" t="n">
        <v>-40468</v>
      </c>
    </row>
    <row r="25" spans="1:3">
      <c r="A25" s="4" t="s">
        <v>448</v>
      </c>
      <c r="B25" s="5" t="n">
        <v>-26594</v>
      </c>
    </row>
    <row r="26" spans="1:3">
      <c r="A26" s="4" t="s">
        <v>195</v>
      </c>
      <c r="B26" s="5" t="n">
        <v>-1330</v>
      </c>
    </row>
    <row r="27" spans="1:3">
      <c r="A27" s="4" t="s">
        <v>430</v>
      </c>
      <c r="B27" s="5" t="n">
        <v>6266918</v>
      </c>
    </row>
    <row r="28" spans="1:3">
      <c r="A28" s="4" t="s">
        <v>449</v>
      </c>
      <c r="B28" s="5" t="n">
        <v>-855787</v>
      </c>
    </row>
    <row r="29" spans="1:3">
      <c r="A29" s="4" t="s">
        <v>431</v>
      </c>
      <c r="B29" s="6" t="n">
        <v>5411131</v>
      </c>
    </row>
    <row r="30" spans="1:3">
      <c r="A30" s="4" t="s">
        <v>450</v>
      </c>
    </row>
    <row r="31" spans="1:3">
      <c r="A31" s="3" t="s">
        <v>433</v>
      </c>
    </row>
    <row r="32" spans="1:3">
      <c r="A32" s="4" t="s">
        <v>434</v>
      </c>
      <c r="B32" s="5" t="n">
        <v>2</v>
      </c>
    </row>
    <row r="33" spans="1:3">
      <c r="A33" s="4" t="s">
        <v>435</v>
      </c>
      <c r="B33" s="5" t="n">
        <v>0</v>
      </c>
    </row>
    <row r="34" spans="1:3">
      <c r="A34" s="4" t="s">
        <v>436</v>
      </c>
      <c r="B34" s="5" t="n">
        <v>-2</v>
      </c>
    </row>
    <row r="35" spans="1:3">
      <c r="A35" s="4" t="s">
        <v>437</v>
      </c>
      <c r="B35" s="5" t="n">
        <v>5</v>
      </c>
    </row>
    <row r="36" spans="1:3">
      <c r="A36" s="4" t="s">
        <v>438</v>
      </c>
      <c r="B36" s="5" t="n">
        <v>0</v>
      </c>
    </row>
    <row r="37" spans="1:3">
      <c r="A37" s="4" t="s">
        <v>439</v>
      </c>
      <c r="B37" s="5" t="n">
        <v>0</v>
      </c>
    </row>
    <row r="38" spans="1:3">
      <c r="A38" s="4" t="s">
        <v>440</v>
      </c>
      <c r="B38" s="5" t="n">
        <v>0</v>
      </c>
    </row>
    <row r="39" spans="1:3">
      <c r="A39" s="4" t="s">
        <v>441</v>
      </c>
      <c r="B39" s="5" t="n">
        <v>0</v>
      </c>
    </row>
    <row r="40" spans="1:3">
      <c r="A40" s="4" t="s">
        <v>442</v>
      </c>
      <c r="B40" s="5" t="n">
        <v>5</v>
      </c>
    </row>
    <row r="41" spans="1:3">
      <c r="A41" s="3" t="s">
        <v>429</v>
      </c>
    </row>
    <row r="42" spans="1:3">
      <c r="A42" s="4" t="s">
        <v>443</v>
      </c>
      <c r="B42" s="6" t="n">
        <v>1223</v>
      </c>
    </row>
    <row r="43" spans="1:3">
      <c r="A43" s="4" t="s">
        <v>444</v>
      </c>
      <c r="B43" s="5" t="n">
        <v>0</v>
      </c>
    </row>
    <row r="44" spans="1:3">
      <c r="A44" s="4" t="s">
        <v>445</v>
      </c>
      <c r="B44" s="5" t="n">
        <v>-1223</v>
      </c>
    </row>
    <row r="45" spans="1:3">
      <c r="A45" s="4" t="s">
        <v>446</v>
      </c>
      <c r="B45" s="5" t="n">
        <v>3362</v>
      </c>
    </row>
    <row r="46" spans="1:3">
      <c r="A46" s="4" t="s">
        <v>447</v>
      </c>
      <c r="B46" s="5" t="n">
        <v>0</v>
      </c>
    </row>
    <row r="47" spans="1:3">
      <c r="A47" s="4" t="s">
        <v>148</v>
      </c>
      <c r="B47" s="5" t="n">
        <v>0</v>
      </c>
    </row>
    <row r="48" spans="1:3">
      <c r="A48" s="4" t="s">
        <v>448</v>
      </c>
      <c r="B48" s="5" t="n">
        <v>0</v>
      </c>
    </row>
    <row r="49" spans="1:3">
      <c r="A49" s="4" t="s">
        <v>195</v>
      </c>
      <c r="B49" s="5" t="n">
        <v>0</v>
      </c>
    </row>
    <row r="50" spans="1:3">
      <c r="A50" s="4" t="s">
        <v>430</v>
      </c>
      <c r="B50" s="5" t="n">
        <v>3362</v>
      </c>
    </row>
    <row r="51" spans="1:3">
      <c r="A51" s="4" t="s">
        <v>449</v>
      </c>
      <c r="B51" s="5" t="n">
        <v>-236</v>
      </c>
    </row>
    <row r="52" spans="1:3">
      <c r="A52" s="4" t="s">
        <v>431</v>
      </c>
      <c r="B52" s="6" t="n">
        <v>3126</v>
      </c>
    </row>
    <row r="53" spans="1:3">
      <c r="A53" s="4" t="s">
        <v>179</v>
      </c>
    </row>
    <row r="54" spans="1:3">
      <c r="A54" s="3" t="s">
        <v>433</v>
      </c>
    </row>
    <row r="55" spans="1:3">
      <c r="A55" s="4" t="s">
        <v>434</v>
      </c>
      <c r="B55" s="5" t="n">
        <v>1752</v>
      </c>
    </row>
    <row r="56" spans="1:3">
      <c r="A56" s="4" t="s">
        <v>435</v>
      </c>
      <c r="B56" s="5" t="n">
        <v>27</v>
      </c>
    </row>
    <row r="57" spans="1:3">
      <c r="A57" s="4" t="s">
        <v>436</v>
      </c>
      <c r="B57" s="5" t="n">
        <v>-7</v>
      </c>
    </row>
    <row r="58" spans="1:3">
      <c r="A58" s="4" t="s">
        <v>437</v>
      </c>
      <c r="B58" s="5" t="n">
        <v>0</v>
      </c>
    </row>
    <row r="59" spans="1:3">
      <c r="A59" s="4" t="s">
        <v>438</v>
      </c>
      <c r="B59" s="5" t="n">
        <v>0</v>
      </c>
    </row>
    <row r="60" spans="1:3">
      <c r="A60" s="4" t="s">
        <v>439</v>
      </c>
      <c r="B60" s="5" t="n">
        <v>0</v>
      </c>
    </row>
    <row r="61" spans="1:3">
      <c r="A61" s="4" t="s">
        <v>440</v>
      </c>
      <c r="B61" s="5" t="n">
        <v>0</v>
      </c>
    </row>
    <row r="62" spans="1:3">
      <c r="A62" s="4" t="s">
        <v>441</v>
      </c>
      <c r="B62" s="5" t="n">
        <v>0</v>
      </c>
    </row>
    <row r="63" spans="1:3">
      <c r="A63" s="4" t="s">
        <v>442</v>
      </c>
      <c r="B63" s="5" t="n">
        <v>1772</v>
      </c>
    </row>
    <row r="64" spans="1:3">
      <c r="A64" s="3" t="s">
        <v>429</v>
      </c>
    </row>
    <row r="65" spans="1:3">
      <c r="A65" s="4" t="s">
        <v>443</v>
      </c>
      <c r="B65" s="6" t="n">
        <v>6141998</v>
      </c>
    </row>
    <row r="66" spans="1:3">
      <c r="A66" s="4" t="s">
        <v>444</v>
      </c>
      <c r="B66" s="5" t="n">
        <v>215011</v>
      </c>
    </row>
    <row r="67" spans="1:3">
      <c r="A67" s="4" t="s">
        <v>445</v>
      </c>
      <c r="B67" s="5" t="n">
        <v>-18337</v>
      </c>
    </row>
    <row r="68" spans="1:3">
      <c r="A68" s="4" t="s">
        <v>446</v>
      </c>
      <c r="B68" s="5" t="n">
        <v>0</v>
      </c>
    </row>
    <row r="69" spans="1:3">
      <c r="A69" s="4" t="s">
        <v>447</v>
      </c>
      <c r="B69" s="5" t="n">
        <v>0</v>
      </c>
    </row>
    <row r="70" spans="1:3">
      <c r="A70" s="4" t="s">
        <v>148</v>
      </c>
      <c r="B70" s="5" t="n">
        <v>-40468</v>
      </c>
    </row>
    <row r="71" spans="1:3">
      <c r="A71" s="4" t="s">
        <v>448</v>
      </c>
      <c r="B71" s="5" t="n">
        <v>-26594</v>
      </c>
    </row>
    <row r="72" spans="1:3">
      <c r="A72" s="4" t="s">
        <v>195</v>
      </c>
      <c r="B72" s="5" t="n">
        <v>-1330</v>
      </c>
    </row>
    <row r="73" spans="1:3">
      <c r="A73" s="4" t="s">
        <v>430</v>
      </c>
      <c r="B73" s="5" t="n">
        <v>6270280</v>
      </c>
    </row>
    <row r="74" spans="1:3">
      <c r="A74" s="4" t="s">
        <v>449</v>
      </c>
      <c r="B74" s="5" t="n">
        <v>-856023</v>
      </c>
    </row>
    <row r="75" spans="1:3">
      <c r="A75" s="4" t="s">
        <v>431</v>
      </c>
      <c r="B75" s="6" t="n">
        <v>54142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134</v>
      </c>
      <c r="D2" s="2" t="s">
        <v>70</v>
      </c>
    </row>
    <row r="3" spans="1:4">
      <c r="A3" s="3" t="s">
        <v>452</v>
      </c>
    </row>
    <row r="4" spans="1:4">
      <c r="A4" s="4" t="s">
        <v>453</v>
      </c>
      <c r="B4" s="6" t="n">
        <v>7600</v>
      </c>
    </row>
    <row r="5" spans="1:4">
      <c r="A5" s="4" t="s">
        <v>454</v>
      </c>
      <c r="B5" s="5" t="n">
        <v>1600</v>
      </c>
    </row>
    <row r="6" spans="1:4">
      <c r="A6" s="4" t="s">
        <v>455</v>
      </c>
      <c r="B6" s="5" t="n">
        <v>40164</v>
      </c>
      <c r="C6" s="6" t="n">
        <v>3692</v>
      </c>
    </row>
    <row r="7" spans="1:4">
      <c r="A7" s="4" t="s">
        <v>456</v>
      </c>
      <c r="B7" s="5" t="n">
        <v>304</v>
      </c>
      <c r="C7" s="6" t="n">
        <v>0</v>
      </c>
    </row>
    <row r="8" spans="1:4">
      <c r="A8" s="4" t="s">
        <v>457</v>
      </c>
      <c r="B8" s="5" t="n">
        <v>5146530</v>
      </c>
    </row>
    <row r="9" spans="1:4">
      <c r="A9" s="4" t="s">
        <v>78</v>
      </c>
      <c r="B9" s="5" t="n">
        <v>381398</v>
      </c>
      <c r="D9" s="6" t="n">
        <v>385079</v>
      </c>
    </row>
    <row r="10" spans="1:4">
      <c r="A10" s="4" t="s">
        <v>79</v>
      </c>
      <c r="B10" s="5" t="n">
        <v>7300</v>
      </c>
      <c r="D10" s="5" t="n">
        <v>14465</v>
      </c>
    </row>
    <row r="11" spans="1:4">
      <c r="A11" s="4" t="s">
        <v>80</v>
      </c>
      <c r="B11" s="5" t="n">
        <v>3126</v>
      </c>
      <c r="D11" s="5" t="n">
        <v>1144</v>
      </c>
    </row>
    <row r="12" spans="1:4">
      <c r="A12" s="4" t="s">
        <v>92</v>
      </c>
      <c r="B12" s="5" t="n">
        <v>-124097</v>
      </c>
      <c r="D12" s="6" t="n">
        <v>-127335</v>
      </c>
    </row>
    <row r="13" spans="1:4">
      <c r="A13" s="4" t="s">
        <v>431</v>
      </c>
      <c r="B13" s="5" t="n">
        <v>5414257</v>
      </c>
    </row>
    <row r="14" spans="1:4">
      <c r="A14" s="4" t="s">
        <v>458</v>
      </c>
    </row>
    <row r="15" spans="1:4">
      <c r="A15" s="3" t="s">
        <v>452</v>
      </c>
    </row>
    <row r="16" spans="1:4">
      <c r="A16" s="4" t="s">
        <v>459</v>
      </c>
      <c r="B16" s="5" t="n">
        <v>600</v>
      </c>
    </row>
    <row r="17" spans="1:4">
      <c r="A17" s="4" t="s">
        <v>460</v>
      </c>
    </row>
    <row r="18" spans="1:4">
      <c r="A18" s="3" t="s">
        <v>452</v>
      </c>
    </row>
    <row r="19" spans="1:4">
      <c r="A19" s="4" t="s">
        <v>459</v>
      </c>
      <c r="B19" s="6" t="n">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1</v>
      </c>
      <c r="B1" s="2" t="s">
        <v>1</v>
      </c>
    </row>
    <row r="2" spans="1:3">
      <c r="B2" s="2" t="s">
        <v>2</v>
      </c>
      <c r="C2" s="2" t="s">
        <v>134</v>
      </c>
    </row>
    <row r="3" spans="1:3">
      <c r="A3" s="3" t="s">
        <v>462</v>
      </c>
    </row>
    <row r="4" spans="1:3">
      <c r="A4" s="4" t="s">
        <v>463</v>
      </c>
      <c r="B4" s="6" t="n">
        <v>116546</v>
      </c>
      <c r="C4" s="6" t="n">
        <v>96799</v>
      </c>
    </row>
    <row r="5" spans="1:3">
      <c r="A5" s="4" t="s">
        <v>464</v>
      </c>
      <c r="B5" s="5" t="n">
        <v>3389</v>
      </c>
      <c r="C5" s="5" t="n">
        <v>3638</v>
      </c>
    </row>
    <row r="6" spans="1:3">
      <c r="A6" s="4" t="s">
        <v>465</v>
      </c>
      <c r="B6" s="5" t="n">
        <v>1094</v>
      </c>
      <c r="C6" s="5" t="n">
        <v>2907</v>
      </c>
    </row>
    <row r="7" spans="1:3">
      <c r="A7" s="4" t="s">
        <v>466</v>
      </c>
      <c r="B7" s="5" t="n">
        <v>334</v>
      </c>
      <c r="C7" s="5" t="n">
        <v>723</v>
      </c>
    </row>
    <row r="8" spans="1:3">
      <c r="A8" s="4" t="s">
        <v>467</v>
      </c>
      <c r="B8" s="5" t="n">
        <v>121363</v>
      </c>
      <c r="C8" s="5" t="n">
        <v>104067</v>
      </c>
    </row>
    <row r="9" spans="1:3">
      <c r="A9" s="4" t="s">
        <v>468</v>
      </c>
    </row>
    <row r="10" spans="1:3">
      <c r="A10" s="3" t="s">
        <v>462</v>
      </c>
    </row>
    <row r="11" spans="1:3">
      <c r="A11" s="4" t="s">
        <v>469</v>
      </c>
      <c r="B11" s="6" t="n">
        <v>8800</v>
      </c>
      <c r="C11" s="6" t="n">
        <v>6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72</v>
      </c>
    </row>
    <row r="3" spans="1:2">
      <c r="A3" s="4" t="s">
        <v>473</v>
      </c>
      <c r="B3" s="6" t="n">
        <v>354330</v>
      </c>
    </row>
    <row r="4" spans="1:2">
      <c r="A4" s="4" t="s">
        <v>474</v>
      </c>
      <c r="B4" s="5" t="n">
        <v>461791</v>
      </c>
    </row>
    <row r="5" spans="1:2">
      <c r="A5" s="4" t="s">
        <v>475</v>
      </c>
      <c r="B5" s="5" t="n">
        <v>444470</v>
      </c>
    </row>
    <row r="6" spans="1:2">
      <c r="A6" s="4" t="s">
        <v>476</v>
      </c>
      <c r="B6" s="5" t="n">
        <v>423969</v>
      </c>
    </row>
    <row r="7" spans="1:2">
      <c r="A7" s="4" t="s">
        <v>477</v>
      </c>
      <c r="B7" s="5" t="n">
        <v>399829</v>
      </c>
    </row>
    <row r="8" spans="1:2">
      <c r="A8" s="4" t="s">
        <v>478</v>
      </c>
      <c r="B8" s="5" t="n">
        <v>3037487</v>
      </c>
    </row>
    <row r="9" spans="1:2">
      <c r="A9" s="4" t="s">
        <v>479</v>
      </c>
      <c r="B9" s="6" t="n">
        <v>51218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70</v>
      </c>
    </row>
    <row r="2" spans="1:3">
      <c r="A2" s="3" t="s">
        <v>462</v>
      </c>
    </row>
    <row r="3" spans="1:3">
      <c r="A3" s="4" t="s">
        <v>481</v>
      </c>
      <c r="B3" s="6" t="n">
        <v>-170261</v>
      </c>
      <c r="C3" s="6" t="n">
        <v>-167539</v>
      </c>
    </row>
    <row r="4" spans="1:3">
      <c r="A4" s="4" t="s">
        <v>78</v>
      </c>
      <c r="B4" s="5" t="n">
        <v>381398</v>
      </c>
      <c r="C4" s="5" t="n">
        <v>385079</v>
      </c>
    </row>
    <row r="5" spans="1:3">
      <c r="A5" s="4" t="s">
        <v>482</v>
      </c>
      <c r="B5" s="5" t="n">
        <v>174965</v>
      </c>
      <c r="C5" s="5" t="n">
        <v>176816</v>
      </c>
    </row>
    <row r="6" spans="1:3">
      <c r="A6" s="4" t="s">
        <v>481</v>
      </c>
      <c r="B6" s="5" t="n">
        <v>-50868</v>
      </c>
      <c r="C6" s="5" t="n">
        <v>-49481</v>
      </c>
    </row>
    <row r="7" spans="1:3">
      <c r="A7" s="4" t="s">
        <v>92</v>
      </c>
      <c r="B7" s="5" t="n">
        <v>124097</v>
      </c>
      <c r="C7" s="5" t="n">
        <v>127335</v>
      </c>
    </row>
    <row r="8" spans="1:3">
      <c r="A8" s="4" t="s">
        <v>468</v>
      </c>
    </row>
    <row r="9" spans="1:3">
      <c r="A9" s="3" t="s">
        <v>462</v>
      </c>
    </row>
    <row r="10" spans="1:3">
      <c r="A10" s="4" t="s">
        <v>483</v>
      </c>
      <c r="B10" s="5" t="n">
        <v>454363</v>
      </c>
      <c r="C10" s="5" t="n">
        <v>457616</v>
      </c>
    </row>
    <row r="11" spans="1:3">
      <c r="A11" s="4" t="s">
        <v>484</v>
      </c>
    </row>
    <row r="12" spans="1:3">
      <c r="A12" s="3" t="s">
        <v>462</v>
      </c>
    </row>
    <row r="13" spans="1:3">
      <c r="A13" s="4" t="s">
        <v>483</v>
      </c>
      <c r="B13" s="6" t="n">
        <v>97296</v>
      </c>
      <c r="C13" s="6" t="n">
        <v>950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34</v>
      </c>
    </row>
    <row r="3" spans="1:3">
      <c r="A3" s="3" t="s">
        <v>280</v>
      </c>
    </row>
    <row r="4" spans="1:3">
      <c r="A4" s="4" t="s">
        <v>486</v>
      </c>
      <c r="B4" s="6" t="n">
        <v>40164</v>
      </c>
      <c r="C4" s="6" t="n">
        <v>3692</v>
      </c>
    </row>
    <row r="5" spans="1:3">
      <c r="A5" s="4" t="s">
        <v>456</v>
      </c>
      <c r="B5" s="5" t="n">
        <v>304</v>
      </c>
      <c r="C5" s="5" t="n">
        <v>0</v>
      </c>
    </row>
    <row r="6" spans="1:3">
      <c r="A6" s="4" t="s">
        <v>487</v>
      </c>
      <c r="B6" s="5" t="n">
        <v>306</v>
      </c>
      <c r="C6" s="5" t="n">
        <v>0</v>
      </c>
    </row>
    <row r="7" spans="1:3">
      <c r="A7" s="4" t="s">
        <v>488</v>
      </c>
      <c r="B7" s="6" t="n">
        <v>40774</v>
      </c>
      <c r="C7" s="6" t="n">
        <v>36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25"/>
    <col customWidth="1" max="3" min="3" width="14"/>
  </cols>
  <sheetData>
    <row r="1" spans="1:3">
      <c r="A1" s="1" t="s">
        <v>489</v>
      </c>
      <c r="B1" s="2" t="s">
        <v>1</v>
      </c>
    </row>
    <row r="2" spans="1:3">
      <c r="B2" s="2" t="s">
        <v>2</v>
      </c>
      <c r="C2" s="2" t="s">
        <v>70</v>
      </c>
    </row>
    <row r="3" spans="1:3">
      <c r="A3" s="3" t="s">
        <v>490</v>
      </c>
    </row>
    <row r="4" spans="1:3">
      <c r="A4" s="4" t="s">
        <v>491</v>
      </c>
      <c r="B4" s="6" t="n">
        <v>2562320</v>
      </c>
      <c r="C4" s="6" t="n">
        <v>2179838</v>
      </c>
    </row>
    <row r="5" spans="1:3">
      <c r="A5" s="4" t="s">
        <v>492</v>
      </c>
      <c r="B5" s="5" t="n">
        <v>-8047</v>
      </c>
      <c r="C5" s="5" t="n">
        <v>-9272</v>
      </c>
    </row>
    <row r="6" spans="1:3">
      <c r="A6" s="4" t="s">
        <v>493</v>
      </c>
      <c r="B6" s="5" t="n">
        <v>-16693</v>
      </c>
      <c r="C6" s="5" t="n">
        <v>-17549</v>
      </c>
    </row>
    <row r="7" spans="1:3">
      <c r="A7" s="4" t="s">
        <v>91</v>
      </c>
      <c r="B7" s="6" t="n">
        <v>2537580</v>
      </c>
      <c r="C7" s="5" t="n">
        <v>2153017</v>
      </c>
    </row>
    <row r="8" spans="1:3">
      <c r="A8" s="4" t="s">
        <v>494</v>
      </c>
    </row>
    <row r="9" spans="1:3">
      <c r="A9" s="3" t="s">
        <v>490</v>
      </c>
    </row>
    <row r="10" spans="1:3">
      <c r="A10" s="4" t="s">
        <v>495</v>
      </c>
      <c r="B10" s="4" t="s">
        <v>496</v>
      </c>
    </row>
    <row r="11" spans="1:3">
      <c r="A11" s="4" t="s">
        <v>497</v>
      </c>
      <c r="B11" s="4" t="s">
        <v>498</v>
      </c>
    </row>
    <row r="12" spans="1:3">
      <c r="A12" s="4" t="s">
        <v>499</v>
      </c>
      <c r="B12" s="4" t="s">
        <v>500</v>
      </c>
    </row>
    <row r="13" spans="1:3">
      <c r="A13" s="4" t="s">
        <v>87</v>
      </c>
    </row>
    <row r="14" spans="1:3">
      <c r="A14" s="3" t="s">
        <v>490</v>
      </c>
    </row>
    <row r="15" spans="1:3">
      <c r="A15" s="4" t="s">
        <v>491</v>
      </c>
      <c r="B15" s="6" t="n">
        <v>500000</v>
      </c>
      <c r="C15" s="5" t="n">
        <v>116500</v>
      </c>
    </row>
    <row r="16" spans="1:3">
      <c r="A16" s="4" t="s">
        <v>501</v>
      </c>
    </row>
    <row r="17" spans="1:3">
      <c r="A17" s="3" t="s">
        <v>490</v>
      </c>
    </row>
    <row r="18" spans="1:3">
      <c r="A18" s="4" t="s">
        <v>495</v>
      </c>
      <c r="B18" s="4" t="s">
        <v>502</v>
      </c>
    </row>
    <row r="19" spans="1:3">
      <c r="A19" s="4" t="s">
        <v>497</v>
      </c>
      <c r="B19" s="4" t="s">
        <v>503</v>
      </c>
    </row>
    <row r="20" spans="1:3">
      <c r="A20" s="4" t="s">
        <v>499</v>
      </c>
      <c r="B20" s="4" t="s">
        <v>504</v>
      </c>
    </row>
    <row r="21" spans="1:3">
      <c r="A21" s="4" t="s">
        <v>505</v>
      </c>
    </row>
    <row r="22" spans="1:3">
      <c r="A22" s="3" t="s">
        <v>490</v>
      </c>
    </row>
    <row r="23" spans="1:3">
      <c r="A23" s="4" t="s">
        <v>491</v>
      </c>
      <c r="B23" s="6" t="n">
        <v>1500000</v>
      </c>
      <c r="C23" s="5" t="n">
        <v>1500000</v>
      </c>
    </row>
    <row r="24" spans="1:3">
      <c r="A24" s="4" t="s">
        <v>493</v>
      </c>
      <c r="B24" s="6" t="n">
        <v>-12600</v>
      </c>
      <c r="C24" s="5" t="n">
        <v>-12900</v>
      </c>
    </row>
    <row r="25" spans="1:3">
      <c r="A25" s="4" t="s">
        <v>506</v>
      </c>
    </row>
    <row r="26" spans="1:3">
      <c r="A26" s="3" t="s">
        <v>490</v>
      </c>
    </row>
    <row r="27" spans="1:3">
      <c r="A27" s="4" t="s">
        <v>495</v>
      </c>
      <c r="B27" s="4" t="s">
        <v>507</v>
      </c>
    </row>
    <row r="28" spans="1:3">
      <c r="A28" s="4" t="s">
        <v>497</v>
      </c>
      <c r="B28" s="4" t="s">
        <v>508</v>
      </c>
    </row>
    <row r="29" spans="1:3">
      <c r="A29" s="4" t="s">
        <v>499</v>
      </c>
      <c r="B29" s="4" t="s">
        <v>509</v>
      </c>
    </row>
    <row r="30" spans="1:3">
      <c r="A30" s="4" t="s">
        <v>510</v>
      </c>
    </row>
    <row r="31" spans="1:3">
      <c r="A31" s="3" t="s">
        <v>490</v>
      </c>
    </row>
    <row r="32" spans="1:3">
      <c r="A32" s="4" t="s">
        <v>491</v>
      </c>
      <c r="B32" s="6" t="n">
        <v>217320</v>
      </c>
      <c r="C32" s="5" t="n">
        <v>218338</v>
      </c>
    </row>
    <row r="33" spans="1:3">
      <c r="A33" s="4" t="s">
        <v>493</v>
      </c>
      <c r="B33" s="6" t="n">
        <v>-2400</v>
      </c>
      <c r="C33" s="5" t="n">
        <v>-2600</v>
      </c>
    </row>
    <row r="34" spans="1:3">
      <c r="A34" s="4" t="s">
        <v>511</v>
      </c>
    </row>
    <row r="35" spans="1:3">
      <c r="A35" s="3" t="s">
        <v>490</v>
      </c>
    </row>
    <row r="36" spans="1:3">
      <c r="A36" s="4" t="s">
        <v>495</v>
      </c>
      <c r="B36" s="4" t="s">
        <v>512</v>
      </c>
    </row>
    <row r="37" spans="1:3">
      <c r="A37" s="4" t="s">
        <v>497</v>
      </c>
      <c r="B37" s="4" t="s">
        <v>513</v>
      </c>
    </row>
    <row r="38" spans="1:3">
      <c r="A38" s="4" t="s">
        <v>499</v>
      </c>
      <c r="B38" s="4" t="s">
        <v>514</v>
      </c>
    </row>
    <row r="39" spans="1:3">
      <c r="A39" s="4" t="s">
        <v>515</v>
      </c>
    </row>
    <row r="40" spans="1:3">
      <c r="A40" s="3" t="s">
        <v>490</v>
      </c>
    </row>
    <row r="41" spans="1:3">
      <c r="A41" s="4" t="s">
        <v>497</v>
      </c>
      <c r="B41" s="4" t="s">
        <v>516</v>
      </c>
    </row>
    <row r="42" spans="1:3">
      <c r="A42" s="4" t="s">
        <v>517</v>
      </c>
    </row>
    <row r="43" spans="1:3">
      <c r="A43" s="3" t="s">
        <v>490</v>
      </c>
    </row>
    <row r="44" spans="1:3">
      <c r="A44" s="4" t="s">
        <v>497</v>
      </c>
      <c r="B44" s="4" t="s">
        <v>518</v>
      </c>
    </row>
    <row r="45" spans="1:3">
      <c r="A45" s="4" t="s">
        <v>519</v>
      </c>
    </row>
    <row r="46" spans="1:3">
      <c r="A46" s="3" t="s">
        <v>490</v>
      </c>
    </row>
    <row r="47" spans="1:3">
      <c r="A47" s="4" t="s">
        <v>495</v>
      </c>
      <c r="B47" s="4" t="s">
        <v>520</v>
      </c>
    </row>
    <row r="48" spans="1:3">
      <c r="A48" s="4" t="s">
        <v>497</v>
      </c>
      <c r="B48" s="4" t="s">
        <v>521</v>
      </c>
    </row>
    <row r="49" spans="1:3">
      <c r="A49" s="4" t="s">
        <v>499</v>
      </c>
      <c r="B49" s="4" t="s">
        <v>522</v>
      </c>
    </row>
    <row r="50" spans="1:3">
      <c r="A50" s="4" t="s">
        <v>491</v>
      </c>
      <c r="B50" s="6" t="n">
        <v>345000</v>
      </c>
      <c r="C50" s="5" t="n">
        <v>345000</v>
      </c>
    </row>
    <row r="51" spans="1:3">
      <c r="A51" s="4" t="s">
        <v>493</v>
      </c>
      <c r="B51" s="6" t="n">
        <v>-1700</v>
      </c>
      <c r="C51" s="6" t="n">
        <v>-2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34</v>
      </c>
    </row>
    <row r="3" spans="1:3">
      <c r="A3" s="3" t="s">
        <v>135</v>
      </c>
    </row>
    <row r="4" spans="1:3">
      <c r="A4" s="4" t="s">
        <v>136</v>
      </c>
      <c r="B4" s="6" t="n">
        <v>121363</v>
      </c>
      <c r="C4" s="6" t="n">
        <v>104067</v>
      </c>
    </row>
    <row r="5" spans="1:3">
      <c r="A5" s="4" t="s">
        <v>137</v>
      </c>
      <c r="B5" s="5" t="n">
        <v>419</v>
      </c>
      <c r="C5" s="5" t="n">
        <v>986</v>
      </c>
    </row>
    <row r="6" spans="1:3">
      <c r="A6" s="4" t="s">
        <v>138</v>
      </c>
      <c r="B6" s="5" t="n">
        <v>177</v>
      </c>
      <c r="C6" s="5" t="n">
        <v>396</v>
      </c>
    </row>
    <row r="7" spans="1:3">
      <c r="A7" s="4" t="s">
        <v>139</v>
      </c>
      <c r="B7" s="5" t="n">
        <v>250</v>
      </c>
      <c r="C7" s="5" t="n">
        <v>6927</v>
      </c>
    </row>
    <row r="8" spans="1:3">
      <c r="A8" s="4" t="s">
        <v>140</v>
      </c>
      <c r="B8" s="5" t="n">
        <v>511</v>
      </c>
      <c r="C8" s="5" t="n">
        <v>217</v>
      </c>
    </row>
    <row r="9" spans="1:3">
      <c r="A9" s="4" t="s">
        <v>141</v>
      </c>
      <c r="B9" s="5" t="n">
        <v>122720</v>
      </c>
      <c r="C9" s="5" t="n">
        <v>112593</v>
      </c>
    </row>
    <row r="10" spans="1:3">
      <c r="A10" s="3" t="s">
        <v>142</v>
      </c>
    </row>
    <row r="11" spans="1:3">
      <c r="A11" s="4" t="s">
        <v>143</v>
      </c>
      <c r="B11" s="5" t="n">
        <v>13490</v>
      </c>
      <c r="C11" s="5" t="n">
        <v>13181</v>
      </c>
    </row>
    <row r="12" spans="1:3">
      <c r="A12" s="4" t="s">
        <v>144</v>
      </c>
      <c r="B12" s="5" t="n">
        <v>5936</v>
      </c>
      <c r="C12" s="5" t="n">
        <v>5154</v>
      </c>
    </row>
    <row r="13" spans="1:3">
      <c r="A13" s="4" t="s">
        <v>145</v>
      </c>
      <c r="B13" s="5" t="n">
        <v>1019</v>
      </c>
      <c r="C13" s="5" t="n">
        <v>71</v>
      </c>
    </row>
    <row r="14" spans="1:3">
      <c r="A14" s="4" t="s">
        <v>146</v>
      </c>
      <c r="B14" s="5" t="n">
        <v>25359</v>
      </c>
      <c r="C14" s="5" t="n">
        <v>26611</v>
      </c>
    </row>
    <row r="15" spans="1:3">
      <c r="A15" s="4" t="s">
        <v>147</v>
      </c>
      <c r="B15" s="5" t="n">
        <v>52236</v>
      </c>
      <c r="C15" s="5" t="n">
        <v>41349</v>
      </c>
    </row>
    <row r="16" spans="1:3">
      <c r="A16" s="4" t="s">
        <v>148</v>
      </c>
      <c r="B16" s="5" t="n">
        <v>40774</v>
      </c>
      <c r="C16" s="5" t="n">
        <v>3692</v>
      </c>
    </row>
    <row r="17" spans="1:3">
      <c r="A17" s="4" t="s">
        <v>149</v>
      </c>
      <c r="B17" s="5" t="n">
        <v>138814</v>
      </c>
      <c r="C17" s="5" t="n">
        <v>90058</v>
      </c>
    </row>
    <row r="18" spans="1:3">
      <c r="A18" s="3" t="s">
        <v>150</v>
      </c>
    </row>
    <row r="19" spans="1:3">
      <c r="A19" s="4" t="s">
        <v>151</v>
      </c>
      <c r="C19" s="5" t="n">
        <v>8783</v>
      </c>
    </row>
    <row r="20" spans="1:3">
      <c r="A20" s="4" t="s">
        <v>152</v>
      </c>
      <c r="B20" s="5" t="n">
        <v>388</v>
      </c>
      <c r="C20" s="5" t="n">
        <v>8730</v>
      </c>
    </row>
    <row r="21" spans="1:3">
      <c r="A21" s="4" t="s">
        <v>153</v>
      </c>
      <c r="C21" s="5" t="n">
        <v>3750</v>
      </c>
    </row>
    <row r="22" spans="1:3">
      <c r="A22" s="4" t="s">
        <v>154</v>
      </c>
      <c r="B22" s="5" t="n">
        <v>388</v>
      </c>
      <c r="C22" s="5" t="n">
        <v>21263</v>
      </c>
    </row>
    <row r="23" spans="1:3">
      <c r="A23" s="4" t="s">
        <v>155</v>
      </c>
      <c r="B23" s="5" t="n">
        <v>-15706</v>
      </c>
      <c r="C23" s="5" t="n">
        <v>43798</v>
      </c>
    </row>
    <row r="24" spans="1:3">
      <c r="A24" s="4" t="s">
        <v>156</v>
      </c>
      <c r="B24" s="5" t="n">
        <v>-141</v>
      </c>
      <c r="C24" s="5" t="n">
        <v>-220</v>
      </c>
    </row>
    <row r="25" spans="1:3">
      <c r="A25" s="4" t="s">
        <v>157</v>
      </c>
      <c r="B25" s="5" t="n">
        <v>-15847</v>
      </c>
      <c r="C25" s="5" t="n">
        <v>43578</v>
      </c>
    </row>
    <row r="26" spans="1:3">
      <c r="A26" s="4" t="s">
        <v>158</v>
      </c>
      <c r="B26" s="5" t="n">
        <v>-2588</v>
      </c>
      <c r="C26" s="5" t="n">
        <v>-2588</v>
      </c>
    </row>
    <row r="27" spans="1:3">
      <c r="A27" s="4" t="s">
        <v>159</v>
      </c>
      <c r="B27" s="6" t="n">
        <v>-18435</v>
      </c>
      <c r="C27" s="6" t="n">
        <v>40990</v>
      </c>
    </row>
    <row r="28" spans="1:3">
      <c r="A28" s="3" t="s">
        <v>160</v>
      </c>
    </row>
    <row r="29" spans="1:3">
      <c r="A29" s="4" t="s">
        <v>161</v>
      </c>
      <c r="B29" s="7" t="n">
        <v>-0.18</v>
      </c>
      <c r="C29" s="7" t="n">
        <v>0.48</v>
      </c>
    </row>
    <row r="30" spans="1:3">
      <c r="A30" s="4" t="s">
        <v>162</v>
      </c>
      <c r="B30" s="7" t="n">
        <v>-0.18</v>
      </c>
      <c r="C30" s="7" t="n">
        <v>0.48</v>
      </c>
    </row>
    <row r="31" spans="1:3">
      <c r="A31" s="3" t="s">
        <v>163</v>
      </c>
    </row>
    <row r="32" spans="1:3">
      <c r="A32" s="4" t="s">
        <v>164</v>
      </c>
      <c r="B32" s="5" t="n">
        <v>102230147</v>
      </c>
      <c r="C32" s="5" t="n">
        <v>85497093</v>
      </c>
    </row>
    <row r="33" spans="1:3">
      <c r="A33" s="4" t="s">
        <v>165</v>
      </c>
      <c r="B33" s="5" t="n">
        <v>102230147</v>
      </c>
      <c r="C33" s="5" t="n">
        <v>85504897</v>
      </c>
    </row>
    <row r="34" spans="1:3">
      <c r="A34" s="4" t="s">
        <v>166</v>
      </c>
      <c r="B34" s="8" t="n">
        <v>0.625</v>
      </c>
      <c r="C34" s="8" t="n">
        <v>0.625</v>
      </c>
    </row>
    <row r="35" spans="1:3">
      <c r="A35" s="4" t="s">
        <v>63</v>
      </c>
    </row>
    <row r="36" spans="1:3">
      <c r="A36" s="3" t="s">
        <v>135</v>
      </c>
    </row>
    <row r="37" spans="1:3">
      <c r="A37" s="4" t="s">
        <v>136</v>
      </c>
      <c r="B37" s="6" t="n">
        <v>121363</v>
      </c>
      <c r="C37" s="6" t="n">
        <v>104067</v>
      </c>
    </row>
    <row r="38" spans="1:3">
      <c r="A38" s="4" t="s">
        <v>137</v>
      </c>
      <c r="B38" s="5" t="n">
        <v>419</v>
      </c>
      <c r="C38" s="5" t="n">
        <v>986</v>
      </c>
    </row>
    <row r="39" spans="1:3">
      <c r="A39" s="4" t="s">
        <v>138</v>
      </c>
      <c r="B39" s="5" t="n">
        <v>177</v>
      </c>
      <c r="C39" s="5" t="n">
        <v>396</v>
      </c>
    </row>
    <row r="40" spans="1:3">
      <c r="A40" s="4" t="s">
        <v>139</v>
      </c>
      <c r="B40" s="5" t="n">
        <v>250</v>
      </c>
      <c r="C40" s="5" t="n">
        <v>6927</v>
      </c>
    </row>
    <row r="41" spans="1:3">
      <c r="A41" s="4" t="s">
        <v>140</v>
      </c>
      <c r="B41" s="5" t="n">
        <v>511</v>
      </c>
      <c r="C41" s="5" t="n">
        <v>217</v>
      </c>
    </row>
    <row r="42" spans="1:3">
      <c r="A42" s="4" t="s">
        <v>141</v>
      </c>
      <c r="B42" s="5" t="n">
        <v>122720</v>
      </c>
      <c r="C42" s="5" t="n">
        <v>112593</v>
      </c>
    </row>
    <row r="43" spans="1:3">
      <c r="A43" s="3" t="s">
        <v>142</v>
      </c>
    </row>
    <row r="44" spans="1:3">
      <c r="A44" s="4" t="s">
        <v>143</v>
      </c>
      <c r="B44" s="5" t="n">
        <v>13490</v>
      </c>
      <c r="C44" s="5" t="n">
        <v>13181</v>
      </c>
    </row>
    <row r="45" spans="1:3">
      <c r="A45" s="4" t="s">
        <v>144</v>
      </c>
      <c r="B45" s="5" t="n">
        <v>5936</v>
      </c>
      <c r="C45" s="5" t="n">
        <v>5154</v>
      </c>
    </row>
    <row r="46" spans="1:3">
      <c r="A46" s="4" t="s">
        <v>145</v>
      </c>
      <c r="B46" s="5" t="n">
        <v>1019</v>
      </c>
      <c r="C46" s="5" t="n">
        <v>71</v>
      </c>
    </row>
    <row r="47" spans="1:3">
      <c r="A47" s="4" t="s">
        <v>146</v>
      </c>
      <c r="B47" s="5" t="n">
        <v>25359</v>
      </c>
      <c r="C47" s="5" t="n">
        <v>26611</v>
      </c>
    </row>
    <row r="48" spans="1:3">
      <c r="A48" s="4" t="s">
        <v>147</v>
      </c>
      <c r="B48" s="5" t="n">
        <v>52236</v>
      </c>
      <c r="C48" s="5" t="n">
        <v>41349</v>
      </c>
    </row>
    <row r="49" spans="1:3">
      <c r="A49" s="4" t="s">
        <v>148</v>
      </c>
      <c r="B49" s="5" t="n">
        <v>40774</v>
      </c>
      <c r="C49" s="5" t="n">
        <v>3692</v>
      </c>
    </row>
    <row r="50" spans="1:3">
      <c r="A50" s="4" t="s">
        <v>149</v>
      </c>
      <c r="B50" s="5" t="n">
        <v>138814</v>
      </c>
      <c r="C50" s="5" t="n">
        <v>90058</v>
      </c>
    </row>
    <row r="51" spans="1:3">
      <c r="A51" s="3" t="s">
        <v>150</v>
      </c>
    </row>
    <row r="52" spans="1:3">
      <c r="A52" s="4" t="s">
        <v>151</v>
      </c>
      <c r="C52" s="5" t="n">
        <v>8783</v>
      </c>
    </row>
    <row r="53" spans="1:3">
      <c r="A53" s="4" t="s">
        <v>152</v>
      </c>
      <c r="B53" s="5" t="n">
        <v>388</v>
      </c>
      <c r="C53" s="5" t="n">
        <v>8730</v>
      </c>
    </row>
    <row r="54" spans="1:3">
      <c r="A54" s="4" t="s">
        <v>153</v>
      </c>
      <c r="C54" s="5" t="n">
        <v>3750</v>
      </c>
    </row>
    <row r="55" spans="1:3">
      <c r="A55" s="4" t="s">
        <v>154</v>
      </c>
      <c r="B55" s="5" t="n">
        <v>388</v>
      </c>
      <c r="C55" s="5" t="n">
        <v>21263</v>
      </c>
    </row>
    <row r="56" spans="1:3">
      <c r="A56" s="4" t="s">
        <v>155</v>
      </c>
      <c r="B56" s="5" t="n">
        <v>-15706</v>
      </c>
      <c r="C56" s="5" t="n">
        <v>43798</v>
      </c>
    </row>
    <row r="57" spans="1:3">
      <c r="A57" s="4" t="s">
        <v>156</v>
      </c>
      <c r="B57" s="5" t="n">
        <v>-141</v>
      </c>
      <c r="C57" s="5" t="n">
        <v>-220</v>
      </c>
    </row>
    <row r="58" spans="1:3">
      <c r="A58" s="4" t="s">
        <v>157</v>
      </c>
      <c r="B58" s="5" t="n">
        <v>-15847</v>
      </c>
      <c r="C58" s="5" t="n">
        <v>43578</v>
      </c>
    </row>
    <row r="59" spans="1:3">
      <c r="A59" s="4" t="s">
        <v>158</v>
      </c>
      <c r="B59" s="5" t="n">
        <v>-2588</v>
      </c>
      <c r="C59" s="5" t="n">
        <v>-2588</v>
      </c>
    </row>
    <row r="60" spans="1:3">
      <c r="A60" s="4" t="s">
        <v>159</v>
      </c>
      <c r="B60" s="6" t="n">
        <v>-18435</v>
      </c>
      <c r="C60" s="6" t="n">
        <v>40990</v>
      </c>
    </row>
    <row r="61" spans="1:3">
      <c r="A61" s="3" t="s">
        <v>163</v>
      </c>
    </row>
    <row r="62" spans="1:3">
      <c r="A62" s="4" t="s">
        <v>166</v>
      </c>
      <c r="B62" s="8" t="n">
        <v>0.625</v>
      </c>
      <c r="C62" s="8" t="n">
        <v>0.625</v>
      </c>
    </row>
    <row r="63" spans="1:3">
      <c r="A63" s="4" t="s">
        <v>167</v>
      </c>
      <c r="B63" s="6" t="n">
        <v>-143</v>
      </c>
      <c r="C63" s="6" t="n">
        <v>380</v>
      </c>
    </row>
    <row r="64" spans="1:3">
      <c r="A64" s="4" t="s">
        <v>168</v>
      </c>
      <c r="B64" s="6" t="n">
        <v>-15704</v>
      </c>
      <c r="C64" s="6" t="n">
        <v>43198</v>
      </c>
    </row>
    <row r="65" spans="1:3">
      <c r="A65" s="3" t="s">
        <v>169</v>
      </c>
    </row>
    <row r="66" spans="1:3">
      <c r="A66" s="4" t="s">
        <v>170</v>
      </c>
      <c r="B66" s="7" t="n">
        <v>-0.18</v>
      </c>
      <c r="C66" s="7" t="n">
        <v>0.48</v>
      </c>
    </row>
    <row r="67" spans="1:3">
      <c r="A67" s="4" t="s">
        <v>171</v>
      </c>
      <c r="B67" s="7" t="n">
        <v>-0.18</v>
      </c>
      <c r="C67" s="7" t="n">
        <v>0.48</v>
      </c>
    </row>
    <row r="68" spans="1:3">
      <c r="A68" s="3" t="s">
        <v>172</v>
      </c>
    </row>
    <row r="69" spans="1:3">
      <c r="A69" s="4" t="s">
        <v>170</v>
      </c>
      <c r="B69" s="5" t="n">
        <v>102230147</v>
      </c>
      <c r="C69" s="5" t="n">
        <v>85497093</v>
      </c>
    </row>
    <row r="70" spans="1:3">
      <c r="A70" s="4" t="s">
        <v>171</v>
      </c>
      <c r="B70" s="5" t="n">
        <v>102230147</v>
      </c>
      <c r="C70" s="5" t="n">
        <v>855048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1"/>
    <col customWidth="1" max="5" min="5" width="21"/>
  </cols>
  <sheetData>
    <row r="1" spans="1:5">
      <c r="A1" s="1" t="s">
        <v>523</v>
      </c>
      <c r="B1" s="2" t="s">
        <v>524</v>
      </c>
      <c r="C1" s="2" t="s">
        <v>525</v>
      </c>
      <c r="D1" s="2" t="s">
        <v>471</v>
      </c>
      <c r="E1" s="2" t="s">
        <v>377</v>
      </c>
    </row>
    <row r="2" spans="1:5">
      <c r="A2" s="3" t="s">
        <v>526</v>
      </c>
    </row>
    <row r="3" spans="1:5">
      <c r="A3" s="4" t="s">
        <v>527</v>
      </c>
      <c r="B3" s="6" t="n">
        <v>800000</v>
      </c>
    </row>
    <row r="4" spans="1:5">
      <c r="A4" s="4" t="s">
        <v>528</v>
      </c>
      <c r="B4" s="5" t="n">
        <v>2</v>
      </c>
    </row>
    <row r="5" spans="1:5">
      <c r="A5" s="4" t="s">
        <v>529</v>
      </c>
      <c r="B5" s="4" t="s">
        <v>530</v>
      </c>
    </row>
    <row r="6" spans="1:5">
      <c r="A6" s="4" t="s">
        <v>531</v>
      </c>
      <c r="B6" s="6" t="n">
        <v>400000</v>
      </c>
    </row>
    <row r="7" spans="1:5">
      <c r="A7" s="4" t="s">
        <v>532</v>
      </c>
      <c r="B7" s="4" t="s">
        <v>533</v>
      </c>
    </row>
    <row r="8" spans="1:5">
      <c r="A8" s="4" t="s">
        <v>534</v>
      </c>
      <c r="C8" s="4" t="s">
        <v>535</v>
      </c>
      <c r="D8" s="4" t="s">
        <v>536</v>
      </c>
    </row>
    <row r="9" spans="1:5">
      <c r="A9" s="4" t="s">
        <v>537</v>
      </c>
      <c r="D9" s="6" t="n">
        <v>300000</v>
      </c>
    </row>
    <row r="10" spans="1:5">
      <c r="A10" s="4" t="s">
        <v>538</v>
      </c>
      <c r="D10" s="5" t="n">
        <v>0</v>
      </c>
    </row>
    <row r="11" spans="1:5">
      <c r="A11" s="4" t="s">
        <v>539</v>
      </c>
    </row>
    <row r="12" spans="1:5">
      <c r="A12" s="3" t="s">
        <v>526</v>
      </c>
    </row>
    <row r="13" spans="1:5">
      <c r="A13" s="4" t="s">
        <v>540</v>
      </c>
      <c r="D13" s="6" t="n">
        <v>3400</v>
      </c>
      <c r="E13" s="6" t="n">
        <v>3700</v>
      </c>
    </row>
    <row r="14" spans="1:5">
      <c r="A14" s="4" t="s">
        <v>541</v>
      </c>
    </row>
    <row r="15" spans="1:5">
      <c r="A15" s="3" t="s">
        <v>526</v>
      </c>
    </row>
    <row r="16" spans="1:5">
      <c r="A16" s="4" t="s">
        <v>542</v>
      </c>
      <c r="C16" s="4" t="s">
        <v>543</v>
      </c>
      <c r="D16" s="4" t="s">
        <v>5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5</v>
      </c>
      <c r="B1" s="2" t="s">
        <v>1</v>
      </c>
    </row>
    <row r="2" spans="1:3">
      <c r="B2" s="2" t="s">
        <v>2</v>
      </c>
      <c r="C2" s="2" t="s">
        <v>70</v>
      </c>
    </row>
    <row r="3" spans="1:3">
      <c r="A3" s="3" t="s">
        <v>490</v>
      </c>
    </row>
    <row r="4" spans="1:3">
      <c r="A4" s="4" t="s">
        <v>546</v>
      </c>
      <c r="B4" s="6" t="n">
        <v>2562320</v>
      </c>
      <c r="C4" s="6" t="n">
        <v>2179838</v>
      </c>
    </row>
    <row r="5" spans="1:3">
      <c r="A5" s="4" t="s">
        <v>494</v>
      </c>
    </row>
    <row r="6" spans="1:3">
      <c r="A6" s="3" t="s">
        <v>490</v>
      </c>
    </row>
    <row r="7" spans="1:3">
      <c r="A7" s="4" t="s">
        <v>497</v>
      </c>
      <c r="B7" s="4" t="s">
        <v>498</v>
      </c>
    </row>
    <row r="8" spans="1:3">
      <c r="A8" s="4" t="s">
        <v>547</v>
      </c>
    </row>
    <row r="9" spans="1:3">
      <c r="A9" s="3" t="s">
        <v>490</v>
      </c>
    </row>
    <row r="10" spans="1:3">
      <c r="A10" s="4" t="s">
        <v>546</v>
      </c>
      <c r="B10" s="6" t="n">
        <v>1500000</v>
      </c>
      <c r="C10" s="5" t="n">
        <v>1500000</v>
      </c>
    </row>
    <row r="11" spans="1:3">
      <c r="A11" s="4" t="s">
        <v>548</v>
      </c>
    </row>
    <row r="12" spans="1:3">
      <c r="A12" s="3" t="s">
        <v>490</v>
      </c>
    </row>
    <row r="13" spans="1:3">
      <c r="A13" s="4" t="s">
        <v>497</v>
      </c>
      <c r="B13" s="4" t="s">
        <v>508</v>
      </c>
    </row>
    <row r="14" spans="1:3">
      <c r="A14" s="4" t="s">
        <v>549</v>
      </c>
    </row>
    <row r="15" spans="1:3">
      <c r="A15" s="3" t="s">
        <v>490</v>
      </c>
    </row>
    <row r="16" spans="1:3">
      <c r="A16" s="4" t="s">
        <v>550</v>
      </c>
      <c r="B16" s="4" t="s">
        <v>551</v>
      </c>
    </row>
    <row r="17" spans="1:3">
      <c r="A17" s="4" t="s">
        <v>497</v>
      </c>
      <c r="B17" s="4" t="s">
        <v>552</v>
      </c>
    </row>
    <row r="18" spans="1:3">
      <c r="A18" s="4" t="s">
        <v>546</v>
      </c>
      <c r="B18" s="6" t="n">
        <v>300000</v>
      </c>
      <c r="C18" s="5" t="n">
        <v>300000</v>
      </c>
    </row>
    <row r="19" spans="1:3">
      <c r="A19" s="4" t="s">
        <v>553</v>
      </c>
    </row>
    <row r="20" spans="1:3">
      <c r="A20" s="3" t="s">
        <v>490</v>
      </c>
    </row>
    <row r="21" spans="1:3">
      <c r="A21" s="4" t="s">
        <v>550</v>
      </c>
      <c r="B21" s="4" t="s">
        <v>554</v>
      </c>
    </row>
    <row r="22" spans="1:3">
      <c r="A22" s="4" t="s">
        <v>497</v>
      </c>
      <c r="B22" s="4" t="s">
        <v>555</v>
      </c>
    </row>
    <row r="23" spans="1:3">
      <c r="A23" s="4" t="s">
        <v>546</v>
      </c>
      <c r="B23" s="6" t="n">
        <v>300000</v>
      </c>
      <c r="C23" s="5" t="n">
        <v>300000</v>
      </c>
    </row>
    <row r="24" spans="1:3">
      <c r="A24" s="4" t="s">
        <v>556</v>
      </c>
    </row>
    <row r="25" spans="1:3">
      <c r="A25" s="3" t="s">
        <v>490</v>
      </c>
    </row>
    <row r="26" spans="1:3">
      <c r="A26" s="4" t="s">
        <v>550</v>
      </c>
      <c r="B26" s="4" t="s">
        <v>557</v>
      </c>
    </row>
    <row r="27" spans="1:3">
      <c r="A27" s="4" t="s">
        <v>497</v>
      </c>
      <c r="B27" s="4" t="s">
        <v>558</v>
      </c>
    </row>
    <row r="28" spans="1:3">
      <c r="A28" s="4" t="s">
        <v>546</v>
      </c>
      <c r="B28" s="6" t="n">
        <v>400000</v>
      </c>
      <c r="C28" s="5" t="n">
        <v>400000</v>
      </c>
    </row>
    <row r="29" spans="1:3">
      <c r="A29" s="4" t="s">
        <v>559</v>
      </c>
    </row>
    <row r="30" spans="1:3">
      <c r="A30" s="3" t="s">
        <v>490</v>
      </c>
    </row>
    <row r="31" spans="1:3">
      <c r="A31" s="4" t="s">
        <v>550</v>
      </c>
      <c r="B31" s="4" t="s">
        <v>560</v>
      </c>
    </row>
    <row r="32" spans="1:3">
      <c r="A32" s="4" t="s">
        <v>497</v>
      </c>
      <c r="B32" s="4" t="s">
        <v>561</v>
      </c>
    </row>
    <row r="33" spans="1:3">
      <c r="A33" s="4" t="s">
        <v>546</v>
      </c>
      <c r="B33" s="6" t="n">
        <v>500000</v>
      </c>
      <c r="C33" s="6"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2</v>
      </c>
      <c r="B1" s="2" t="s">
        <v>1</v>
      </c>
    </row>
    <row r="2" spans="1:3">
      <c r="B2" s="2" t="s">
        <v>2</v>
      </c>
      <c r="C2" s="2" t="s">
        <v>70</v>
      </c>
    </row>
    <row r="3" spans="1:3">
      <c r="A3" s="3" t="s">
        <v>490</v>
      </c>
    </row>
    <row r="4" spans="1:3">
      <c r="A4" s="4" t="s">
        <v>540</v>
      </c>
      <c r="B4" s="6" t="n">
        <v>16693</v>
      </c>
      <c r="C4" s="6" t="n">
        <v>17549</v>
      </c>
    </row>
    <row r="5" spans="1:3">
      <c r="A5" s="4" t="s">
        <v>547</v>
      </c>
    </row>
    <row r="6" spans="1:3">
      <c r="A6" s="3" t="s">
        <v>490</v>
      </c>
    </row>
    <row r="7" spans="1:3">
      <c r="A7" s="4" t="s">
        <v>563</v>
      </c>
      <c r="B7" s="4" t="s">
        <v>564</v>
      </c>
    </row>
    <row r="8" spans="1:3">
      <c r="A8" s="4" t="s">
        <v>565</v>
      </c>
      <c r="B8" s="6" t="n">
        <v>2900</v>
      </c>
      <c r="C8" s="5" t="n">
        <v>3000</v>
      </c>
    </row>
    <row r="9" spans="1:3">
      <c r="A9" s="4" t="s">
        <v>540</v>
      </c>
      <c r="B9" s="6" t="n">
        <v>12600</v>
      </c>
      <c r="C9" s="6" t="n">
        <v>12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66</v>
      </c>
      <c r="B1" s="2" t="s">
        <v>567</v>
      </c>
      <c r="C1" s="2" t="s">
        <v>377</v>
      </c>
    </row>
    <row r="2" spans="1:3">
      <c r="A2" s="3" t="s">
        <v>490</v>
      </c>
    </row>
    <row r="3" spans="1:3">
      <c r="A3" s="4" t="s">
        <v>540</v>
      </c>
      <c r="B3" s="6" t="n">
        <v>16693</v>
      </c>
      <c r="C3" s="6" t="n">
        <v>17549</v>
      </c>
    </row>
    <row r="4" spans="1:3">
      <c r="A4" s="4" t="s">
        <v>494</v>
      </c>
    </row>
    <row r="5" spans="1:3">
      <c r="A5" s="3" t="s">
        <v>490</v>
      </c>
    </row>
    <row r="6" spans="1:3">
      <c r="A6" s="4" t="s">
        <v>568</v>
      </c>
      <c r="B6" s="4" t="s">
        <v>498</v>
      </c>
    </row>
    <row r="7" spans="1:3">
      <c r="A7" s="4" t="s">
        <v>510</v>
      </c>
    </row>
    <row r="8" spans="1:3">
      <c r="A8" s="3" t="s">
        <v>490</v>
      </c>
    </row>
    <row r="9" spans="1:3">
      <c r="A9" s="4" t="s">
        <v>569</v>
      </c>
      <c r="B9" s="5" t="n">
        <v>5</v>
      </c>
    </row>
    <row r="10" spans="1:3">
      <c r="A10" s="4" t="s">
        <v>570</v>
      </c>
      <c r="B10" s="5" t="n">
        <v>88</v>
      </c>
    </row>
    <row r="11" spans="1:3">
      <c r="A11" s="4" t="s">
        <v>540</v>
      </c>
      <c r="B11" s="6" t="n">
        <v>2400</v>
      </c>
      <c r="C11" s="5" t="n">
        <v>2600</v>
      </c>
    </row>
    <row r="12" spans="1:3">
      <c r="A12" s="4" t="s">
        <v>571</v>
      </c>
      <c r="B12" s="6" t="n">
        <v>300</v>
      </c>
      <c r="C12" s="6" t="n">
        <v>300</v>
      </c>
    </row>
    <row r="13" spans="1:3">
      <c r="A13" s="4" t="s">
        <v>511</v>
      </c>
    </row>
    <row r="14" spans="1:3">
      <c r="A14" s="3" t="s">
        <v>490</v>
      </c>
    </row>
    <row r="15" spans="1:3">
      <c r="A15" s="4" t="s">
        <v>568</v>
      </c>
      <c r="B15" s="4" t="s">
        <v>513</v>
      </c>
    </row>
    <row r="16" spans="1:3">
      <c r="A16" s="4" t="s">
        <v>515</v>
      </c>
    </row>
    <row r="17" spans="1:3">
      <c r="A17" s="3" t="s">
        <v>490</v>
      </c>
    </row>
    <row r="18" spans="1:3">
      <c r="A18" s="4" t="s">
        <v>568</v>
      </c>
      <c r="B18" s="4" t="s">
        <v>516</v>
      </c>
    </row>
    <row r="19" spans="1:3">
      <c r="A19" s="4" t="s">
        <v>517</v>
      </c>
    </row>
    <row r="20" spans="1:3">
      <c r="A20" s="3" t="s">
        <v>490</v>
      </c>
    </row>
    <row r="21" spans="1:3">
      <c r="A21" s="4" t="s">
        <v>568</v>
      </c>
      <c r="B21" s="4" t="s">
        <v>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20"/>
    <col customWidth="1" max="3" min="3" width="31"/>
    <col customWidth="1" max="4" min="4" width="21"/>
  </cols>
  <sheetData>
    <row r="1" spans="1:4">
      <c r="A1" s="1" t="s">
        <v>572</v>
      </c>
      <c r="B1" s="2" t="s">
        <v>573</v>
      </c>
      <c r="C1" s="2" t="s">
        <v>1</v>
      </c>
    </row>
    <row r="2" spans="1:4">
      <c r="B2" s="2" t="s">
        <v>574</v>
      </c>
      <c r="C2" s="2" t="s">
        <v>575</v>
      </c>
      <c r="D2" s="2" t="s">
        <v>377</v>
      </c>
    </row>
    <row r="3" spans="1:4">
      <c r="A3" s="3" t="s">
        <v>490</v>
      </c>
    </row>
    <row r="4" spans="1:4">
      <c r="A4" s="4" t="s">
        <v>540</v>
      </c>
      <c r="C4" s="6" t="n">
        <v>16693000</v>
      </c>
      <c r="D4" s="6" t="n">
        <v>17549000</v>
      </c>
    </row>
    <row r="5" spans="1:4">
      <c r="A5" s="4" t="s">
        <v>576</v>
      </c>
    </row>
    <row r="6" spans="1:4">
      <c r="A6" s="3" t="s">
        <v>490</v>
      </c>
    </row>
    <row r="7" spans="1:4">
      <c r="A7" s="4" t="s">
        <v>568</v>
      </c>
      <c r="C7" s="4" t="s">
        <v>521</v>
      </c>
    </row>
    <row r="8" spans="1:4">
      <c r="A8" s="4" t="s">
        <v>565</v>
      </c>
      <c r="C8" s="6" t="n">
        <v>5400000</v>
      </c>
      <c r="D8" s="5" t="n">
        <v>6500000</v>
      </c>
    </row>
    <row r="9" spans="1:4">
      <c r="A9" s="4" t="s">
        <v>540</v>
      </c>
      <c r="C9" s="5" t="n">
        <v>1700000</v>
      </c>
      <c r="D9" s="5" t="n">
        <v>2100000</v>
      </c>
    </row>
    <row r="10" spans="1:4">
      <c r="A10" s="4" t="s">
        <v>577</v>
      </c>
      <c r="C10" s="6" t="n">
        <v>55100000</v>
      </c>
      <c r="D10" s="6" t="n">
        <v>55100000</v>
      </c>
    </row>
    <row r="11" spans="1:4">
      <c r="A11" s="4" t="s">
        <v>578</v>
      </c>
    </row>
    <row r="12" spans="1:4">
      <c r="A12" s="3" t="s">
        <v>490</v>
      </c>
    </row>
    <row r="13" spans="1:4">
      <c r="A13" s="4" t="s">
        <v>579</v>
      </c>
      <c r="B13" s="6" t="n">
        <v>402500000</v>
      </c>
    </row>
    <row r="14" spans="1:4">
      <c r="A14" s="4" t="s">
        <v>568</v>
      </c>
      <c r="B14" s="4" t="s">
        <v>580</v>
      </c>
    </row>
    <row r="15" spans="1:4">
      <c r="A15" s="4" t="s">
        <v>581</v>
      </c>
      <c r="B15" s="4" t="s">
        <v>582</v>
      </c>
    </row>
    <row r="16" spans="1:4">
      <c r="A16" s="4" t="s">
        <v>583</v>
      </c>
    </row>
    <row r="17" spans="1:4">
      <c r="A17" s="3" t="s">
        <v>490</v>
      </c>
    </row>
    <row r="18" spans="1:4">
      <c r="A18" s="4" t="s">
        <v>579</v>
      </c>
      <c r="B18" s="6" t="n">
        <v>345000000</v>
      </c>
    </row>
    <row r="19" spans="1:4">
      <c r="A19" s="4" t="s">
        <v>568</v>
      </c>
      <c r="B19" s="4" t="s">
        <v>521</v>
      </c>
    </row>
    <row r="20" spans="1:4">
      <c r="A20" s="4" t="s">
        <v>581</v>
      </c>
      <c r="B20" s="4" t="s">
        <v>584</v>
      </c>
    </row>
    <row r="21" spans="1:4">
      <c r="A21" s="4" t="s">
        <v>585</v>
      </c>
      <c r="C21" s="11" t="n">
        <v>17.4458</v>
      </c>
    </row>
    <row r="22" spans="1:4">
      <c r="A22" s="4" t="s">
        <v>586</v>
      </c>
      <c r="C22" s="12" t="n">
        <v>0.730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1"/>
    <col customWidth="1" max="3" min="3" width="33"/>
  </cols>
  <sheetData>
    <row r="1" spans="1:3">
      <c r="A1" s="1" t="s">
        <v>587</v>
      </c>
      <c r="B1" s="2" t="s">
        <v>1</v>
      </c>
    </row>
    <row r="2" spans="1:3">
      <c r="B2" s="2" t="s">
        <v>471</v>
      </c>
      <c r="C2" s="2" t="s">
        <v>588</v>
      </c>
    </row>
    <row r="3" spans="1:3">
      <c r="A3" s="3" t="s">
        <v>490</v>
      </c>
    </row>
    <row r="4" spans="1:3">
      <c r="A4" s="4" t="s">
        <v>589</v>
      </c>
      <c r="B4" s="6" t="n">
        <v>0</v>
      </c>
    </row>
    <row r="5" spans="1:3">
      <c r="A5" s="4" t="s">
        <v>590</v>
      </c>
      <c r="C5" s="6" t="n">
        <v>8783000</v>
      </c>
    </row>
    <row r="6" spans="1:3">
      <c r="A6" s="4" t="s">
        <v>591</v>
      </c>
    </row>
    <row r="7" spans="1:3">
      <c r="A7" s="3" t="s">
        <v>490</v>
      </c>
    </row>
    <row r="8" spans="1:3">
      <c r="A8" s="4" t="s">
        <v>590</v>
      </c>
      <c r="C8" s="5" t="n">
        <v>-700000</v>
      </c>
    </row>
    <row r="9" spans="1:3">
      <c r="A9" s="4" t="s">
        <v>592</v>
      </c>
    </row>
    <row r="10" spans="1:3">
      <c r="A10" s="3" t="s">
        <v>490</v>
      </c>
    </row>
    <row r="11" spans="1:3">
      <c r="A11" s="4" t="s">
        <v>589</v>
      </c>
      <c r="C11" s="6" t="n">
        <v>10400000</v>
      </c>
    </row>
    <row r="12" spans="1:3">
      <c r="A12" s="4" t="s">
        <v>593</v>
      </c>
      <c r="C12" s="5" t="n">
        <v>1</v>
      </c>
    </row>
    <row r="13" spans="1:3">
      <c r="A13" s="4" t="s">
        <v>594</v>
      </c>
      <c r="C13" s="5" t="n">
        <v>1</v>
      </c>
    </row>
    <row r="14" spans="1:3">
      <c r="A14" s="4" t="s">
        <v>595</v>
      </c>
      <c r="C14" s="4" t="s">
        <v>596</v>
      </c>
    </row>
    <row r="15" spans="1:3">
      <c r="A15" s="4" t="s">
        <v>590</v>
      </c>
      <c r="C15" s="6" t="n">
        <v>9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7</v>
      </c>
      <c r="B1" s="2" t="s">
        <v>2</v>
      </c>
      <c r="C1" s="2" t="s">
        <v>70</v>
      </c>
    </row>
    <row r="2" spans="1:3">
      <c r="A2" s="3" t="s">
        <v>598</v>
      </c>
    </row>
    <row r="3" spans="1:3">
      <c r="A3" s="4" t="s">
        <v>473</v>
      </c>
      <c r="B3" s="6" t="n">
        <v>3082</v>
      </c>
    </row>
    <row r="4" spans="1:3">
      <c r="A4" s="4" t="s">
        <v>474</v>
      </c>
      <c r="B4" s="5" t="n">
        <v>349365</v>
      </c>
    </row>
    <row r="5" spans="1:3">
      <c r="A5" s="4" t="s">
        <v>475</v>
      </c>
      <c r="B5" s="5" t="n">
        <v>4617</v>
      </c>
    </row>
    <row r="6" spans="1:3">
      <c r="A6" s="4" t="s">
        <v>476</v>
      </c>
      <c r="B6" s="5" t="n">
        <v>700986</v>
      </c>
    </row>
    <row r="7" spans="1:3">
      <c r="A7" s="4" t="s">
        <v>477</v>
      </c>
      <c r="B7" s="5" t="n">
        <v>590</v>
      </c>
    </row>
    <row r="8" spans="1:3">
      <c r="A8" s="4" t="s">
        <v>478</v>
      </c>
      <c r="B8" s="5" t="n">
        <v>1503680</v>
      </c>
    </row>
    <row r="9" spans="1:3">
      <c r="A9" s="4" t="s">
        <v>91</v>
      </c>
      <c r="B9" s="5" t="n">
        <v>2562320</v>
      </c>
      <c r="C9" s="6" t="n">
        <v>2179838</v>
      </c>
    </row>
    <row r="10" spans="1:3">
      <c r="A10" s="4" t="s">
        <v>599</v>
      </c>
    </row>
    <row r="11" spans="1:3">
      <c r="A11" s="3" t="s">
        <v>598</v>
      </c>
    </row>
    <row r="12" spans="1:3">
      <c r="A12" s="4" t="s">
        <v>473</v>
      </c>
      <c r="B12" s="5" t="n">
        <v>3082</v>
      </c>
    </row>
    <row r="13" spans="1:3">
      <c r="A13" s="4" t="s">
        <v>474</v>
      </c>
      <c r="B13" s="5" t="n">
        <v>4365</v>
      </c>
    </row>
    <row r="14" spans="1:3">
      <c r="A14" s="4" t="s">
        <v>475</v>
      </c>
      <c r="B14" s="5" t="n">
        <v>4617</v>
      </c>
    </row>
    <row r="15" spans="1:3">
      <c r="A15" s="4" t="s">
        <v>476</v>
      </c>
      <c r="B15" s="5" t="n">
        <v>3074</v>
      </c>
    </row>
    <row r="16" spans="1:3">
      <c r="A16" s="4" t="s">
        <v>477</v>
      </c>
      <c r="B16" s="5" t="n">
        <v>590</v>
      </c>
    </row>
    <row r="17" spans="1:3">
      <c r="A17" s="4" t="s">
        <v>478</v>
      </c>
      <c r="B17" s="5" t="n">
        <v>3610</v>
      </c>
    </row>
    <row r="18" spans="1:3">
      <c r="A18" s="4" t="s">
        <v>91</v>
      </c>
      <c r="B18" s="5" t="n">
        <v>19338</v>
      </c>
    </row>
    <row r="19" spans="1:3">
      <c r="A19" s="4" t="s">
        <v>600</v>
      </c>
    </row>
    <row r="20" spans="1:3">
      <c r="A20" s="3" t="s">
        <v>598</v>
      </c>
    </row>
    <row r="21" spans="1:3">
      <c r="A21" s="4" t="s">
        <v>474</v>
      </c>
      <c r="B21" s="5" t="n">
        <v>345000</v>
      </c>
    </row>
    <row r="22" spans="1:3">
      <c r="A22" s="4" t="s">
        <v>476</v>
      </c>
      <c r="B22" s="5" t="n">
        <v>697912</v>
      </c>
    </row>
    <row r="23" spans="1:3">
      <c r="A23" s="4" t="s">
        <v>478</v>
      </c>
      <c r="B23" s="5" t="n">
        <v>1500070</v>
      </c>
    </row>
    <row r="24" spans="1:3">
      <c r="A24" s="4" t="s">
        <v>91</v>
      </c>
      <c r="B24" s="6" t="n">
        <v>25429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134</v>
      </c>
    </row>
    <row r="3" spans="1:3">
      <c r="A3" s="3" t="s">
        <v>602</v>
      </c>
    </row>
    <row r="4" spans="1:3">
      <c r="A4" s="4" t="s">
        <v>210</v>
      </c>
      <c r="B4" s="6" t="n">
        <v>1142</v>
      </c>
      <c r="C4" s="6" t="n">
        <v>2031</v>
      </c>
    </row>
    <row r="5" spans="1:3">
      <c r="A5" s="4" t="s">
        <v>603</v>
      </c>
      <c r="B5" s="5" t="n">
        <v>1224</v>
      </c>
      <c r="C5" s="5" t="n">
        <v>2706</v>
      </c>
    </row>
    <row r="6" spans="1:3">
      <c r="A6" s="4" t="s">
        <v>604</v>
      </c>
      <c r="B6" s="5" t="n">
        <v>702</v>
      </c>
    </row>
    <row r="7" spans="1:3">
      <c r="A7" s="4" t="s">
        <v>605</v>
      </c>
      <c r="B7" s="5" t="n">
        <v>25359</v>
      </c>
      <c r="C7" s="5" t="n">
        <v>26611</v>
      </c>
    </row>
    <row r="8" spans="1:3">
      <c r="A8" s="4" t="s">
        <v>87</v>
      </c>
    </row>
    <row r="9" spans="1:3">
      <c r="A9" s="3" t="s">
        <v>606</v>
      </c>
    </row>
    <row r="10" spans="1:3">
      <c r="A10" s="4" t="s">
        <v>607</v>
      </c>
      <c r="B10" s="5" t="n">
        <v>400</v>
      </c>
      <c r="C10" s="5" t="n">
        <v>700</v>
      </c>
    </row>
    <row r="11" spans="1:3">
      <c r="A11" s="4" t="s">
        <v>608</v>
      </c>
      <c r="B11" s="5" t="n">
        <v>2056</v>
      </c>
      <c r="C11" s="5" t="n">
        <v>2178</v>
      </c>
    </row>
    <row r="12" spans="1:3">
      <c r="A12" s="4" t="s">
        <v>609</v>
      </c>
    </row>
    <row r="13" spans="1:3">
      <c r="A13" s="3" t="s">
        <v>606</v>
      </c>
    </row>
    <row r="14" spans="1:3">
      <c r="A14" s="4" t="s">
        <v>608</v>
      </c>
      <c r="C14" s="5" t="n">
        <v>3979</v>
      </c>
    </row>
    <row r="15" spans="1:3">
      <c r="A15" s="4" t="s">
        <v>505</v>
      </c>
    </row>
    <row r="16" spans="1:3">
      <c r="A16" s="3" t="s">
        <v>606</v>
      </c>
    </row>
    <row r="17" spans="1:3">
      <c r="A17" s="4" t="s">
        <v>608</v>
      </c>
      <c r="B17" s="5" t="n">
        <v>13988</v>
      </c>
      <c r="C17" s="5" t="n">
        <v>3338</v>
      </c>
    </row>
    <row r="18" spans="1:3">
      <c r="A18" s="4" t="s">
        <v>610</v>
      </c>
    </row>
    <row r="19" spans="1:3">
      <c r="A19" s="3" t="s">
        <v>606</v>
      </c>
    </row>
    <row r="20" spans="1:3">
      <c r="A20" s="4" t="s">
        <v>608</v>
      </c>
      <c r="B20" s="5" t="n">
        <v>3013</v>
      </c>
      <c r="C20" s="5" t="n">
        <v>6252</v>
      </c>
    </row>
    <row r="21" spans="1:3">
      <c r="A21" s="4" t="s">
        <v>519</v>
      </c>
    </row>
    <row r="22" spans="1:3">
      <c r="A22" s="3" t="s">
        <v>606</v>
      </c>
    </row>
    <row r="23" spans="1:3">
      <c r="A23" s="4" t="s">
        <v>608</v>
      </c>
      <c r="B23" s="6" t="n">
        <v>3234</v>
      </c>
      <c r="C23" s="6" t="n">
        <v>61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4"/>
  </cols>
  <sheetData>
    <row r="1" spans="1:5">
      <c r="A1" s="1" t="s">
        <v>611</v>
      </c>
      <c r="B1" s="2" t="s">
        <v>1</v>
      </c>
      <c r="D1" s="2" t="s">
        <v>612</v>
      </c>
    </row>
    <row r="2" spans="1:5">
      <c r="B2" s="2" t="s">
        <v>2</v>
      </c>
      <c r="C2" s="2" t="s">
        <v>134</v>
      </c>
      <c r="D2" s="2" t="s">
        <v>2</v>
      </c>
      <c r="E2" s="2" t="s">
        <v>70</v>
      </c>
    </row>
    <row r="3" spans="1:5">
      <c r="A3" s="3" t="s">
        <v>613</v>
      </c>
    </row>
    <row r="4" spans="1:5">
      <c r="A4" s="4" t="s">
        <v>614</v>
      </c>
      <c r="B4" s="5" t="n">
        <v>44500</v>
      </c>
    </row>
    <row r="5" spans="1:5">
      <c r="A5" s="4" t="s">
        <v>615</v>
      </c>
      <c r="B5" s="6" t="n">
        <v>2300000</v>
      </c>
    </row>
    <row r="6" spans="1:5">
      <c r="A6" s="4" t="s">
        <v>616</v>
      </c>
      <c r="B6" s="6" t="n">
        <v>17677000</v>
      </c>
      <c r="C6" s="6" t="n">
        <v>32379000</v>
      </c>
    </row>
    <row r="7" spans="1:5">
      <c r="A7" s="4" t="s">
        <v>115</v>
      </c>
      <c r="B7" s="5" t="n">
        <v>6900000</v>
      </c>
      <c r="D7" s="5" t="n">
        <v>6900000</v>
      </c>
      <c r="E7" s="5" t="n">
        <v>6900000</v>
      </c>
    </row>
    <row r="8" spans="1:5">
      <c r="A8" s="4" t="s">
        <v>617</v>
      </c>
      <c r="B8" s="4" t="s">
        <v>518</v>
      </c>
    </row>
    <row r="9" spans="1:5">
      <c r="A9" s="4" t="s">
        <v>618</v>
      </c>
      <c r="B9" s="6" t="n">
        <v>25</v>
      </c>
      <c r="D9" s="6" t="n">
        <v>25</v>
      </c>
    </row>
    <row r="10" spans="1:5">
      <c r="A10" s="4" t="s">
        <v>619</v>
      </c>
      <c r="B10" s="13" t="n">
        <v>0.375</v>
      </c>
    </row>
    <row r="11" spans="1:5">
      <c r="A11" s="4" t="s">
        <v>620</v>
      </c>
      <c r="B11" s="7" t="n">
        <v>1.5</v>
      </c>
    </row>
    <row r="12" spans="1:5">
      <c r="A12" s="4" t="s">
        <v>621</v>
      </c>
    </row>
    <row r="13" spans="1:5">
      <c r="A13" s="3" t="s">
        <v>613</v>
      </c>
    </row>
    <row r="14" spans="1:5">
      <c r="A14" s="4" t="s">
        <v>622</v>
      </c>
      <c r="B14" s="6" t="n">
        <v>500000000</v>
      </c>
    </row>
    <row r="15" spans="1:5">
      <c r="A15" s="4" t="s">
        <v>623</v>
      </c>
      <c r="B15" s="5" t="n">
        <v>400000</v>
      </c>
      <c r="D15" s="5" t="n">
        <v>5600000</v>
      </c>
    </row>
    <row r="16" spans="1:5">
      <c r="A16" s="4" t="s">
        <v>616</v>
      </c>
      <c r="B16" s="6" t="n">
        <v>17900000</v>
      </c>
    </row>
    <row r="17" spans="1:5">
      <c r="A17" s="4" t="s">
        <v>624</v>
      </c>
      <c r="B17" s="6" t="n">
        <v>246300000</v>
      </c>
      <c r="D17" s="6" t="n">
        <v>246300000</v>
      </c>
    </row>
    <row r="18" spans="1:5">
      <c r="A18" s="4" t="s">
        <v>625</v>
      </c>
    </row>
    <row r="19" spans="1:5">
      <c r="A19" s="3" t="s">
        <v>613</v>
      </c>
    </row>
    <row r="20" spans="1:5">
      <c r="A20" s="4" t="s">
        <v>626</v>
      </c>
      <c r="B20" s="7" t="n">
        <v>49.3</v>
      </c>
    </row>
    <row r="21" spans="1:5">
      <c r="A21" s="4" t="s">
        <v>627</v>
      </c>
    </row>
    <row r="22" spans="1:5">
      <c r="A22" s="3" t="s">
        <v>613</v>
      </c>
    </row>
    <row r="23" spans="1:5">
      <c r="A23" s="4" t="s">
        <v>623</v>
      </c>
      <c r="B23" s="5" t="n">
        <v>400000</v>
      </c>
      <c r="D23" s="5" t="n">
        <v>3800000</v>
      </c>
    </row>
    <row r="24" spans="1:5">
      <c r="A24" s="4" t="s">
        <v>628</v>
      </c>
      <c r="B24" s="5" t="n">
        <v>0</v>
      </c>
      <c r="D24"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630</v>
      </c>
      <c r="C1" s="2" t="s">
        <v>2</v>
      </c>
      <c r="D1" s="2" t="s">
        <v>134</v>
      </c>
    </row>
    <row r="2" spans="1:4">
      <c r="A2" s="3" t="s">
        <v>286</v>
      </c>
    </row>
    <row r="3" spans="1:4">
      <c r="A3" s="4" t="s">
        <v>631</v>
      </c>
      <c r="B3" s="14" t="n">
        <v>0.375</v>
      </c>
    </row>
    <row r="4" spans="1:4">
      <c r="A4" s="4" t="s">
        <v>632</v>
      </c>
      <c r="B4" s="6" t="n">
        <v>2588</v>
      </c>
      <c r="C4" s="6" t="n">
        <v>2588</v>
      </c>
      <c r="D4" s="6" t="n">
        <v>2588</v>
      </c>
    </row>
    <row r="5" spans="1:4">
      <c r="A5" s="4" t="s">
        <v>633</v>
      </c>
      <c r="B5" s="14" t="n">
        <v>0.625</v>
      </c>
      <c r="C5" s="8" t="n">
        <v>0.625</v>
      </c>
      <c r="D5" s="8" t="n">
        <v>0.625</v>
      </c>
    </row>
    <row r="6" spans="1:4">
      <c r="A6" s="4" t="s">
        <v>634</v>
      </c>
      <c r="B6" s="6" t="n">
        <v>64338</v>
      </c>
      <c r="C6" s="6" t="n">
        <v>64338</v>
      </c>
      <c r="D6" s="6" t="n">
        <v>54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34</v>
      </c>
    </row>
    <row r="3" spans="1:3">
      <c r="A3" s="4" t="s">
        <v>174</v>
      </c>
      <c r="B3" s="6" t="n">
        <v>-18435</v>
      </c>
      <c r="C3" s="6" t="n">
        <v>40990</v>
      </c>
    </row>
    <row r="4" spans="1:3">
      <c r="A4" s="3" t="s">
        <v>175</v>
      </c>
    </row>
    <row r="5" spans="1:3">
      <c r="A5" s="4" t="s">
        <v>176</v>
      </c>
      <c r="B5" s="5" t="n">
        <v>702</v>
      </c>
      <c r="C5" s="5" t="n">
        <v>-5021</v>
      </c>
    </row>
    <row r="6" spans="1:3">
      <c r="A6" s="4" t="s">
        <v>177</v>
      </c>
      <c r="B6" s="5" t="n">
        <v>-17733</v>
      </c>
      <c r="C6" s="5" t="n">
        <v>35969</v>
      </c>
    </row>
    <row r="7" spans="1:3">
      <c r="A7" s="4" t="s">
        <v>63</v>
      </c>
    </row>
    <row r="8" spans="1:3">
      <c r="A8" s="4" t="s">
        <v>174</v>
      </c>
      <c r="B8" s="5" t="n">
        <v>-18435</v>
      </c>
      <c r="C8" s="5" t="n">
        <v>40990</v>
      </c>
    </row>
    <row r="9" spans="1:3">
      <c r="A9" s="3" t="s">
        <v>175</v>
      </c>
    </row>
    <row r="10" spans="1:3">
      <c r="A10" s="4" t="s">
        <v>176</v>
      </c>
      <c r="B10" s="5" t="n">
        <v>702</v>
      </c>
      <c r="C10" s="5" t="n">
        <v>-5021</v>
      </c>
    </row>
    <row r="11" spans="1:3">
      <c r="A11" s="4" t="s">
        <v>177</v>
      </c>
      <c r="B11" s="6" t="n">
        <v>-17733</v>
      </c>
      <c r="C11" s="6" t="n">
        <v>359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635</v>
      </c>
      <c r="B1" s="2" t="s">
        <v>1</v>
      </c>
    </row>
    <row r="2" spans="1:3">
      <c r="B2" s="2" t="s">
        <v>636</v>
      </c>
      <c r="C2" s="2" t="s">
        <v>377</v>
      </c>
    </row>
    <row r="3" spans="1:3">
      <c r="A3" s="3" t="s">
        <v>289</v>
      </c>
    </row>
    <row r="4" spans="1:3">
      <c r="A4" s="4" t="s">
        <v>637</v>
      </c>
      <c r="B4" s="6" t="n">
        <v>5700000</v>
      </c>
      <c r="C4" s="6" t="n">
        <v>5700000</v>
      </c>
    </row>
    <row r="5" spans="1:3">
      <c r="A5" s="4" t="s">
        <v>638</v>
      </c>
      <c r="B5" s="5" t="n">
        <v>1</v>
      </c>
    </row>
    <row r="6" spans="1:3">
      <c r="A6" s="4" t="s">
        <v>639</v>
      </c>
      <c r="B6" s="6" t="n">
        <v>0</v>
      </c>
    </row>
    <row r="7" spans="1:3">
      <c r="A7" s="4" t="s">
        <v>640</v>
      </c>
      <c r="B7" s="5" t="n">
        <v>0</v>
      </c>
    </row>
    <row r="8" spans="1:3">
      <c r="A8" s="4" t="s">
        <v>641</v>
      </c>
      <c r="B8" s="6" t="n">
        <v>20400000</v>
      </c>
    </row>
    <row r="9" spans="1:3">
      <c r="A9" s="4" t="s">
        <v>642</v>
      </c>
      <c r="B9" s="5" t="n">
        <v>7300000</v>
      </c>
    </row>
    <row r="10" spans="1:3">
      <c r="A10" s="4" t="s">
        <v>643</v>
      </c>
      <c r="B10" s="6" t="n">
        <v>18900000</v>
      </c>
    </row>
    <row r="11" spans="1:3">
      <c r="A11" s="4" t="s">
        <v>644</v>
      </c>
      <c r="B11" s="4" t="s">
        <v>645</v>
      </c>
    </row>
    <row r="12" spans="1:3">
      <c r="A12" s="4" t="s">
        <v>646</v>
      </c>
      <c r="B12" s="4" t="s">
        <v>647</v>
      </c>
    </row>
    <row r="13" spans="1:3">
      <c r="A13" s="4" t="s">
        <v>648</v>
      </c>
      <c r="B13" s="5" t="n">
        <v>5</v>
      </c>
    </row>
    <row r="14" spans="1:3">
      <c r="A14" s="4" t="s">
        <v>649</v>
      </c>
      <c r="B14" s="4" t="s">
        <v>650</v>
      </c>
    </row>
    <row r="15" spans="1:3">
      <c r="A15" s="4" t="s">
        <v>651</v>
      </c>
      <c r="B15" s="6" t="n">
        <v>5300000</v>
      </c>
    </row>
    <row r="16" spans="1:3">
      <c r="A16" s="4" t="s">
        <v>652</v>
      </c>
      <c r="B16" s="6" t="n">
        <v>7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3</v>
      </c>
      <c r="B1" s="2" t="s">
        <v>1</v>
      </c>
    </row>
    <row r="2" spans="1:4">
      <c r="B2" s="2" t="s">
        <v>2</v>
      </c>
      <c r="C2" s="2" t="s">
        <v>654</v>
      </c>
      <c r="D2" s="2" t="s">
        <v>70</v>
      </c>
    </row>
    <row r="3" spans="1:4">
      <c r="A3" s="3" t="s">
        <v>655</v>
      </c>
    </row>
    <row r="4" spans="1:4">
      <c r="A4" s="4" t="s">
        <v>102</v>
      </c>
      <c r="B4" s="6" t="n">
        <v>-10759</v>
      </c>
      <c r="D4" s="6" t="n">
        <v>-11461</v>
      </c>
    </row>
    <row r="5" spans="1:4">
      <c r="A5" s="4" t="s">
        <v>656</v>
      </c>
      <c r="B5" s="5" t="n">
        <v>2800</v>
      </c>
    </row>
    <row r="6" spans="1:4">
      <c r="A6" s="4" t="s">
        <v>657</v>
      </c>
    </row>
    <row r="7" spans="1:4">
      <c r="A7" s="3" t="s">
        <v>655</v>
      </c>
    </row>
    <row r="8" spans="1:4">
      <c r="A8" s="4" t="s">
        <v>102</v>
      </c>
      <c r="B8" s="6" t="n">
        <v>10800</v>
      </c>
    </row>
    <row r="9" spans="1:4">
      <c r="A9" s="4" t="s">
        <v>658</v>
      </c>
    </row>
    <row r="10" spans="1:4">
      <c r="A10" s="3" t="s">
        <v>655</v>
      </c>
    </row>
    <row r="11" spans="1:4">
      <c r="A11" s="4" t="s">
        <v>659</v>
      </c>
      <c r="C11" s="6" t="n">
        <v>12500</v>
      </c>
    </row>
    <row r="12" spans="1:4">
      <c r="A12" s="4" t="s">
        <v>660</v>
      </c>
      <c r="C12" s="6" t="n">
        <v>12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661</v>
      </c>
      <c r="C1" s="2" t="s">
        <v>1</v>
      </c>
    </row>
    <row r="2" spans="1:4">
      <c r="C2" s="2" t="s">
        <v>2</v>
      </c>
      <c r="D2" s="2" t="s">
        <v>134</v>
      </c>
    </row>
    <row r="3" spans="1:4">
      <c r="A3" s="3" t="s">
        <v>662</v>
      </c>
    </row>
    <row r="4" spans="1:4">
      <c r="A4" s="4" t="s">
        <v>176</v>
      </c>
      <c r="C4" s="6" t="n">
        <v>702</v>
      </c>
      <c r="D4" s="6" t="n">
        <v>-5021</v>
      </c>
    </row>
    <row r="5" spans="1:4">
      <c r="A5" s="4" t="s">
        <v>608</v>
      </c>
      <c r="C5" s="5" t="n">
        <v>25359</v>
      </c>
      <c r="D5" s="5" t="n">
        <v>26611</v>
      </c>
    </row>
    <row r="6" spans="1:4">
      <c r="A6" s="4" t="s">
        <v>657</v>
      </c>
    </row>
    <row r="7" spans="1:4">
      <c r="A7" s="3" t="s">
        <v>662</v>
      </c>
    </row>
    <row r="8" spans="1:4">
      <c r="A8" s="4" t="s">
        <v>663</v>
      </c>
      <c r="D8" s="5" t="n">
        <v>-5229</v>
      </c>
    </row>
    <row r="9" spans="1:4">
      <c r="A9" s="4" t="s">
        <v>664</v>
      </c>
      <c r="D9" s="6" t="n">
        <v>208</v>
      </c>
    </row>
    <row r="10" spans="1:4">
      <c r="A10" s="4" t="s">
        <v>665</v>
      </c>
    </row>
    <row r="11" spans="1:4">
      <c r="A11" s="3" t="s">
        <v>662</v>
      </c>
    </row>
    <row r="12" spans="1:4">
      <c r="A12" s="4" t="s">
        <v>666</v>
      </c>
      <c r="B12" s="4" t="s">
        <v>123</v>
      </c>
      <c r="C12" s="6" t="n">
        <v>702</v>
      </c>
    </row>
    <row r="13" spans="1:4"/>
    <row r="14" spans="1:4">
      <c r="A14" s="4" t="s">
        <v>123</v>
      </c>
      <c r="B14" s="4" t="s">
        <v>667</v>
      </c>
    </row>
  </sheetData>
  <mergeCells count="4">
    <mergeCell ref="A1:B2"/>
    <mergeCell ref="C1:D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8</v>
      </c>
      <c r="B1" s="2" t="s">
        <v>1</v>
      </c>
      <c r="C1" s="2" t="s">
        <v>669</v>
      </c>
    </row>
    <row r="2" spans="1:3">
      <c r="B2" s="2" t="s">
        <v>2</v>
      </c>
      <c r="C2" s="2" t="s">
        <v>70</v>
      </c>
    </row>
    <row r="3" spans="1:3">
      <c r="A3" s="4" t="s">
        <v>670</v>
      </c>
    </row>
    <row r="4" spans="1:3">
      <c r="A4" s="3" t="s">
        <v>671</v>
      </c>
    </row>
    <row r="5" spans="1:3">
      <c r="A5" s="4" t="s">
        <v>672</v>
      </c>
      <c r="B5" s="4" t="s">
        <v>673</v>
      </c>
    </row>
    <row r="6" spans="1:3">
      <c r="A6" s="4" t="s">
        <v>674</v>
      </c>
    </row>
    <row r="7" spans="1:3">
      <c r="A7" s="3" t="s">
        <v>671</v>
      </c>
    </row>
    <row r="8" spans="1:3">
      <c r="A8" s="4" t="s">
        <v>672</v>
      </c>
      <c r="B8" s="4" t="s">
        <v>409</v>
      </c>
    </row>
    <row r="9" spans="1:3">
      <c r="A9" s="4" t="s">
        <v>675</v>
      </c>
    </row>
    <row r="10" spans="1:3">
      <c r="A10" s="3" t="s">
        <v>671</v>
      </c>
    </row>
    <row r="11" spans="1:3">
      <c r="A11" s="4" t="s">
        <v>676</v>
      </c>
      <c r="B11" s="4" t="s">
        <v>677</v>
      </c>
    </row>
    <row r="12" spans="1:3">
      <c r="A12" s="4" t="s">
        <v>678</v>
      </c>
      <c r="B12" s="5" t="n">
        <v>22</v>
      </c>
      <c r="C12" s="5" t="n">
        <v>16</v>
      </c>
    </row>
    <row r="13" spans="1:3">
      <c r="A13" s="4" t="s">
        <v>679</v>
      </c>
    </row>
    <row r="14" spans="1:3">
      <c r="A14" s="3" t="s">
        <v>671</v>
      </c>
    </row>
    <row r="15" spans="1:3">
      <c r="A15" s="4" t="s">
        <v>678</v>
      </c>
      <c r="B15" s="5" t="n">
        <v>1</v>
      </c>
      <c r="C15" s="5" t="n">
        <v>1</v>
      </c>
    </row>
    <row r="16" spans="1:3">
      <c r="A16" s="4" t="s">
        <v>680</v>
      </c>
      <c r="B16" s="4" t="s">
        <v>681</v>
      </c>
      <c r="C16" s="4" t="s">
        <v>6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70</v>
      </c>
      <c r="D1" s="2" t="s">
        <v>654</v>
      </c>
      <c r="E1" s="2" t="s">
        <v>684</v>
      </c>
    </row>
    <row r="2" spans="1:5">
      <c r="A2" s="4" t="s">
        <v>685</v>
      </c>
    </row>
    <row r="3" spans="1:5">
      <c r="A3" s="3" t="s">
        <v>671</v>
      </c>
    </row>
    <row r="4" spans="1:5">
      <c r="A4" s="4" t="s">
        <v>686</v>
      </c>
      <c r="B4" s="6" t="n">
        <v>54688</v>
      </c>
    </row>
    <row r="5" spans="1:5">
      <c r="A5" s="4" t="s">
        <v>687</v>
      </c>
    </row>
    <row r="6" spans="1:5">
      <c r="A6" s="3" t="s">
        <v>671</v>
      </c>
    </row>
    <row r="7" spans="1:5">
      <c r="A7" s="4" t="s">
        <v>686</v>
      </c>
      <c r="E7" s="6" t="n">
        <v>1893</v>
      </c>
    </row>
    <row r="8" spans="1:5">
      <c r="A8" s="4" t="s">
        <v>688</v>
      </c>
    </row>
    <row r="9" spans="1:5">
      <c r="A9" s="3" t="s">
        <v>671</v>
      </c>
    </row>
    <row r="10" spans="1:5">
      <c r="A10" s="4" t="s">
        <v>686</v>
      </c>
      <c r="D10" s="6" t="n">
        <v>1093</v>
      </c>
    </row>
    <row r="11" spans="1:5">
      <c r="A11" s="4" t="s">
        <v>689</v>
      </c>
    </row>
    <row r="12" spans="1:5">
      <c r="A12" s="3" t="s">
        <v>671</v>
      </c>
    </row>
    <row r="13" spans="1:5">
      <c r="A13" s="4" t="s">
        <v>686</v>
      </c>
      <c r="C13" s="6" t="n">
        <v>11594</v>
      </c>
    </row>
    <row r="14" spans="1:5">
      <c r="A14" s="4" t="s">
        <v>690</v>
      </c>
    </row>
    <row r="15" spans="1:5">
      <c r="A15" s="3" t="s">
        <v>671</v>
      </c>
    </row>
    <row r="16" spans="1:5">
      <c r="A16" s="4" t="s">
        <v>686</v>
      </c>
      <c r="B16" s="5" t="n">
        <v>0</v>
      </c>
    </row>
    <row r="17" spans="1:5">
      <c r="A17" s="4" t="s">
        <v>691</v>
      </c>
    </row>
    <row r="18" spans="1:5">
      <c r="A18" s="3" t="s">
        <v>671</v>
      </c>
    </row>
    <row r="19" spans="1:5">
      <c r="A19" s="4" t="s">
        <v>686</v>
      </c>
      <c r="E19" s="5" t="n">
        <v>0</v>
      </c>
    </row>
    <row r="20" spans="1:5">
      <c r="A20" s="4" t="s">
        <v>692</v>
      </c>
    </row>
    <row r="21" spans="1:5">
      <c r="A21" s="3" t="s">
        <v>671</v>
      </c>
    </row>
    <row r="22" spans="1:5">
      <c r="A22" s="4" t="s">
        <v>686</v>
      </c>
      <c r="D22" s="5" t="n">
        <v>0</v>
      </c>
    </row>
    <row r="23" spans="1:5">
      <c r="A23" s="4" t="s">
        <v>693</v>
      </c>
    </row>
    <row r="24" spans="1:5">
      <c r="A24" s="3" t="s">
        <v>671</v>
      </c>
    </row>
    <row r="25" spans="1:5">
      <c r="A25" s="4" t="s">
        <v>686</v>
      </c>
      <c r="C25" s="5" t="n">
        <v>0</v>
      </c>
    </row>
    <row r="26" spans="1:5">
      <c r="A26" s="4" t="s">
        <v>694</v>
      </c>
    </row>
    <row r="27" spans="1:5">
      <c r="A27" s="3" t="s">
        <v>671</v>
      </c>
    </row>
    <row r="28" spans="1:5">
      <c r="A28" s="4" t="s">
        <v>686</v>
      </c>
      <c r="B28" s="5" t="n">
        <v>0</v>
      </c>
    </row>
    <row r="29" spans="1:5">
      <c r="A29" s="4" t="s">
        <v>695</v>
      </c>
    </row>
    <row r="30" spans="1:5">
      <c r="A30" s="3" t="s">
        <v>671</v>
      </c>
    </row>
    <row r="31" spans="1:5">
      <c r="A31" s="4" t="s">
        <v>686</v>
      </c>
      <c r="E31" s="5" t="n">
        <v>0</v>
      </c>
    </row>
    <row r="32" spans="1:5">
      <c r="A32" s="4" t="s">
        <v>696</v>
      </c>
    </row>
    <row r="33" spans="1:5">
      <c r="A33" s="3" t="s">
        <v>671</v>
      </c>
    </row>
    <row r="34" spans="1:5">
      <c r="A34" s="4" t="s">
        <v>686</v>
      </c>
      <c r="D34" s="5" t="n">
        <v>0</v>
      </c>
    </row>
    <row r="35" spans="1:5">
      <c r="A35" s="4" t="s">
        <v>697</v>
      </c>
    </row>
    <row r="36" spans="1:5">
      <c r="A36" s="3" t="s">
        <v>671</v>
      </c>
    </row>
    <row r="37" spans="1:5">
      <c r="A37" s="4" t="s">
        <v>686</v>
      </c>
      <c r="C37" s="5" t="n">
        <v>0</v>
      </c>
    </row>
    <row r="38" spans="1:5">
      <c r="A38" s="4" t="s">
        <v>698</v>
      </c>
    </row>
    <row r="39" spans="1:5">
      <c r="A39" s="3" t="s">
        <v>671</v>
      </c>
    </row>
    <row r="40" spans="1:5">
      <c r="A40" s="4" t="s">
        <v>686</v>
      </c>
      <c r="B40" s="6" t="n">
        <v>54688</v>
      </c>
    </row>
    <row r="41" spans="1:5">
      <c r="A41" s="4" t="s">
        <v>699</v>
      </c>
    </row>
    <row r="42" spans="1:5">
      <c r="A42" s="3" t="s">
        <v>671</v>
      </c>
    </row>
    <row r="43" spans="1:5">
      <c r="A43" s="4" t="s">
        <v>686</v>
      </c>
      <c r="E43" s="6" t="n">
        <v>1893</v>
      </c>
    </row>
    <row r="44" spans="1:5">
      <c r="A44" s="4" t="s">
        <v>700</v>
      </c>
    </row>
    <row r="45" spans="1:5">
      <c r="A45" s="3" t="s">
        <v>671</v>
      </c>
    </row>
    <row r="46" spans="1:5">
      <c r="A46" s="4" t="s">
        <v>686</v>
      </c>
      <c r="D46" s="6" t="n">
        <v>1093</v>
      </c>
    </row>
    <row r="47" spans="1:5">
      <c r="A47" s="4" t="s">
        <v>701</v>
      </c>
    </row>
    <row r="48" spans="1:5">
      <c r="A48" s="3" t="s">
        <v>671</v>
      </c>
    </row>
    <row r="49" spans="1:5">
      <c r="A49" s="4" t="s">
        <v>686</v>
      </c>
      <c r="C49" s="6" t="n">
        <v>115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02</v>
      </c>
      <c r="B1" s="2" t="s">
        <v>1</v>
      </c>
      <c r="C1" s="2" t="s">
        <v>669</v>
      </c>
    </row>
    <row r="2" spans="1:3">
      <c r="B2" s="2" t="s">
        <v>703</v>
      </c>
      <c r="C2" s="2" t="s">
        <v>704</v>
      </c>
    </row>
    <row r="3" spans="1:3">
      <c r="A3" s="4" t="s">
        <v>705</v>
      </c>
    </row>
    <row r="4" spans="1:3">
      <c r="A4" s="3" t="s">
        <v>706</v>
      </c>
    </row>
    <row r="5" spans="1:3">
      <c r="A5" s="4" t="s">
        <v>707</v>
      </c>
      <c r="B5" s="5" t="n">
        <v>14</v>
      </c>
      <c r="C5" s="5" t="n">
        <v>4</v>
      </c>
    </row>
    <row r="6" spans="1:3">
      <c r="A6" s="4" t="s">
        <v>708</v>
      </c>
    </row>
    <row r="7" spans="1:3">
      <c r="A7" s="3" t="s">
        <v>706</v>
      </c>
    </row>
    <row r="8" spans="1:3">
      <c r="A8" s="4" t="s">
        <v>709</v>
      </c>
      <c r="B8" s="15" t="n">
        <v>47.89</v>
      </c>
      <c r="C8" s="15" t="n">
        <v>104.84</v>
      </c>
    </row>
    <row r="9" spans="1:3">
      <c r="A9" s="4" t="s">
        <v>710</v>
      </c>
    </row>
    <row r="10" spans="1:3">
      <c r="A10" s="3" t="s">
        <v>706</v>
      </c>
    </row>
    <row r="11" spans="1:3">
      <c r="A11" s="4" t="s">
        <v>711</v>
      </c>
      <c r="B11" s="15" t="n">
        <v>4.35</v>
      </c>
      <c r="C11" s="15" t="n">
        <v>34.45</v>
      </c>
    </row>
    <row r="12" spans="1:3">
      <c r="A12" s="4" t="s">
        <v>712</v>
      </c>
    </row>
    <row r="13" spans="1:3">
      <c r="A13" s="3" t="s">
        <v>706</v>
      </c>
    </row>
    <row r="14" spans="1:3">
      <c r="A14" s="4" t="s">
        <v>711</v>
      </c>
      <c r="B14" s="15" t="n">
        <v>740.74</v>
      </c>
      <c r="C14" s="15" t="n">
        <v>740.74</v>
      </c>
    </row>
    <row r="15" spans="1:3">
      <c r="A15" s="4" t="s">
        <v>713</v>
      </c>
    </row>
    <row r="16" spans="1:3">
      <c r="A16" s="3" t="s">
        <v>706</v>
      </c>
    </row>
    <row r="17" spans="1:3">
      <c r="A17" s="4" t="s">
        <v>714</v>
      </c>
      <c r="B17" s="5" t="n">
        <v>533803</v>
      </c>
      <c r="C17" s="5" t="n">
        <v>35885</v>
      </c>
    </row>
    <row r="18" spans="1:3">
      <c r="A18" s="4" t="s">
        <v>715</v>
      </c>
    </row>
    <row r="19" spans="1:3">
      <c r="A19" s="3" t="s">
        <v>706</v>
      </c>
    </row>
    <row r="20" spans="1:3">
      <c r="A20" s="4" t="s">
        <v>707</v>
      </c>
      <c r="B20" s="5" t="n">
        <v>5</v>
      </c>
      <c r="C20" s="5" t="n">
        <v>10</v>
      </c>
    </row>
    <row r="21" spans="1:3">
      <c r="A21" s="4" t="s">
        <v>716</v>
      </c>
    </row>
    <row r="22" spans="1:3">
      <c r="A22" s="3" t="s">
        <v>706</v>
      </c>
    </row>
    <row r="23" spans="1:3">
      <c r="A23" s="4" t="s">
        <v>709</v>
      </c>
      <c r="B23" s="15" t="n">
        <v>33.27</v>
      </c>
      <c r="C23" s="15" t="n">
        <v>50.71</v>
      </c>
    </row>
    <row r="24" spans="1:3">
      <c r="A24" s="4" t="s">
        <v>717</v>
      </c>
    </row>
    <row r="25" spans="1:3">
      <c r="A25" s="3" t="s">
        <v>706</v>
      </c>
    </row>
    <row r="26" spans="1:3">
      <c r="A26" s="4" t="s">
        <v>711</v>
      </c>
      <c r="B26" s="15" t="n">
        <v>2.5</v>
      </c>
      <c r="C26" s="15" t="n">
        <v>24.78</v>
      </c>
    </row>
    <row r="27" spans="1:3">
      <c r="A27" s="4" t="s">
        <v>718</v>
      </c>
    </row>
    <row r="28" spans="1:3">
      <c r="A28" s="3" t="s">
        <v>706</v>
      </c>
    </row>
    <row r="29" spans="1:3">
      <c r="A29" s="4" t="s">
        <v>711</v>
      </c>
      <c r="B29" s="15" t="n">
        <v>222.02</v>
      </c>
      <c r="C29" s="5" t="n">
        <v>323</v>
      </c>
    </row>
    <row r="30" spans="1:3">
      <c r="A30" s="4" t="s">
        <v>719</v>
      </c>
    </row>
    <row r="31" spans="1:3">
      <c r="A31" s="3" t="s">
        <v>706</v>
      </c>
    </row>
    <row r="32" spans="1:3">
      <c r="A32" s="4" t="s">
        <v>714</v>
      </c>
      <c r="B32" s="5" t="n">
        <v>338484</v>
      </c>
      <c r="C32" s="5" t="n">
        <v>165773</v>
      </c>
    </row>
    <row r="33" spans="1:3">
      <c r="A33" s="4" t="s">
        <v>720</v>
      </c>
    </row>
    <row r="34" spans="1:3">
      <c r="A34" s="3" t="s">
        <v>706</v>
      </c>
    </row>
    <row r="35" spans="1:3">
      <c r="A35" s="4" t="s">
        <v>707</v>
      </c>
      <c r="B35" s="5" t="n">
        <v>1</v>
      </c>
    </row>
    <row r="36" spans="1:3">
      <c r="A36" s="4" t="s">
        <v>721</v>
      </c>
    </row>
    <row r="37" spans="1:3">
      <c r="A37" s="3" t="s">
        <v>706</v>
      </c>
    </row>
    <row r="38" spans="1:3">
      <c r="A38" s="4" t="s">
        <v>709</v>
      </c>
      <c r="B38" s="15" t="n">
        <v>13.79</v>
      </c>
    </row>
    <row r="39" spans="1:3">
      <c r="A39" s="4" t="s">
        <v>722</v>
      </c>
    </row>
    <row r="40" spans="1:3">
      <c r="A40" s="3" t="s">
        <v>706</v>
      </c>
    </row>
    <row r="41" spans="1:3">
      <c r="A41" s="4" t="s">
        <v>711</v>
      </c>
      <c r="B41" s="15" t="n">
        <v>13.79</v>
      </c>
    </row>
    <row r="42" spans="1:3">
      <c r="A42" s="4" t="s">
        <v>723</v>
      </c>
    </row>
    <row r="43" spans="1:3">
      <c r="A43" s="3" t="s">
        <v>706</v>
      </c>
    </row>
    <row r="44" spans="1:3">
      <c r="A44" s="4" t="s">
        <v>714</v>
      </c>
      <c r="B44" s="5" t="n">
        <v>35551</v>
      </c>
    </row>
    <row r="45" spans="1:3">
      <c r="A45" s="4" t="s">
        <v>724</v>
      </c>
    </row>
    <row r="46" spans="1:3">
      <c r="A46" s="3" t="s">
        <v>706</v>
      </c>
    </row>
    <row r="47" spans="1:3">
      <c r="A47" s="4" t="s">
        <v>707</v>
      </c>
      <c r="B47" s="5" t="n">
        <v>1</v>
      </c>
      <c r="C47" s="5" t="n">
        <v>1</v>
      </c>
    </row>
    <row r="48" spans="1:3">
      <c r="A48" s="4" t="s">
        <v>725</v>
      </c>
    </row>
    <row r="49" spans="1:3">
      <c r="A49" s="3" t="s">
        <v>706</v>
      </c>
    </row>
    <row r="50" spans="1:3">
      <c r="A50" s="4" t="s">
        <v>709</v>
      </c>
      <c r="B50" s="15" t="n">
        <v>96.39</v>
      </c>
      <c r="C50" s="15" t="n">
        <v>99.37</v>
      </c>
    </row>
    <row r="51" spans="1:3">
      <c r="A51" s="4" t="s">
        <v>726</v>
      </c>
    </row>
    <row r="52" spans="1:3">
      <c r="A52" s="3" t="s">
        <v>706</v>
      </c>
    </row>
    <row r="53" spans="1:3">
      <c r="A53" s="4" t="s">
        <v>711</v>
      </c>
      <c r="B53" s="15" t="n">
        <v>96.39</v>
      </c>
      <c r="C53" s="15" t="n">
        <v>99.37</v>
      </c>
    </row>
    <row r="54" spans="1:3">
      <c r="A54" s="4" t="s">
        <v>727</v>
      </c>
    </row>
    <row r="55" spans="1:3">
      <c r="A55" s="3" t="s">
        <v>706</v>
      </c>
    </row>
    <row r="56" spans="1:3">
      <c r="A56" s="4" t="s">
        <v>714</v>
      </c>
      <c r="B56" s="5" t="n">
        <v>4310</v>
      </c>
      <c r="C56" s="5" t="n">
        <v>43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70</v>
      </c>
    </row>
    <row r="2" spans="1:3">
      <c r="A2" s="3" t="s">
        <v>729</v>
      </c>
    </row>
    <row r="3" spans="1:3">
      <c r="A3" s="4" t="s">
        <v>77</v>
      </c>
      <c r="B3" s="6" t="n">
        <v>30849</v>
      </c>
      <c r="C3" s="6" t="n">
        <v>34465</v>
      </c>
    </row>
    <row r="4" spans="1:3">
      <c r="A4" s="4" t="s">
        <v>87</v>
      </c>
      <c r="B4" s="5" t="n">
        <v>500000</v>
      </c>
      <c r="C4" s="5" t="n">
        <v>116500</v>
      </c>
    </row>
    <row r="5" spans="1:3">
      <c r="A5" s="4" t="s">
        <v>88</v>
      </c>
      <c r="B5" s="5" t="n">
        <v>1484473</v>
      </c>
      <c r="C5" s="5" t="n">
        <v>1484066</v>
      </c>
    </row>
    <row r="6" spans="1:3">
      <c r="A6" s="4" t="s">
        <v>89</v>
      </c>
      <c r="B6" s="5" t="n">
        <v>215186</v>
      </c>
      <c r="C6" s="5" t="n">
        <v>216049</v>
      </c>
    </row>
    <row r="7" spans="1:3">
      <c r="A7" s="4" t="s">
        <v>90</v>
      </c>
      <c r="B7" s="5" t="n">
        <v>337921</v>
      </c>
      <c r="C7" s="5" t="n">
        <v>336402</v>
      </c>
    </row>
    <row r="8" spans="1:3">
      <c r="A8" s="4" t="s">
        <v>730</v>
      </c>
    </row>
    <row r="9" spans="1:3">
      <c r="A9" s="3" t="s">
        <v>729</v>
      </c>
    </row>
    <row r="10" spans="1:3">
      <c r="A10" s="4" t="s">
        <v>77</v>
      </c>
      <c r="B10" s="5" t="n">
        <v>31586</v>
      </c>
      <c r="C10" s="5" t="n">
        <v>35279</v>
      </c>
    </row>
    <row r="11" spans="1:3">
      <c r="A11" s="4" t="s">
        <v>87</v>
      </c>
      <c r="B11" s="5" t="n">
        <v>514004</v>
      </c>
      <c r="C11" s="5" t="n">
        <v>119802</v>
      </c>
    </row>
    <row r="12" spans="1:3">
      <c r="A12" s="4" t="s">
        <v>88</v>
      </c>
      <c r="B12" s="5" t="n">
        <v>1383947</v>
      </c>
      <c r="C12" s="5" t="n">
        <v>1543919</v>
      </c>
    </row>
    <row r="13" spans="1:3">
      <c r="A13" s="4" t="s">
        <v>89</v>
      </c>
      <c r="B13" s="5" t="n">
        <v>230834</v>
      </c>
      <c r="C13" s="5" t="n">
        <v>235253</v>
      </c>
    </row>
    <row r="14" spans="1:3">
      <c r="A14" s="4" t="s">
        <v>90</v>
      </c>
      <c r="B14" s="6" t="n">
        <v>326267</v>
      </c>
      <c r="C14" s="6" t="n">
        <v>3566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1</v>
      </c>
      <c r="B1" s="2" t="s">
        <v>1</v>
      </c>
    </row>
    <row r="2" spans="1:4">
      <c r="B2" s="2" t="s">
        <v>2</v>
      </c>
      <c r="C2" s="2" t="s">
        <v>134</v>
      </c>
      <c r="D2" s="2" t="s">
        <v>70</v>
      </c>
    </row>
    <row r="3" spans="1:4">
      <c r="A3" s="3" t="s">
        <v>732</v>
      </c>
    </row>
    <row r="4" spans="1:4">
      <c r="A4" s="4" t="s">
        <v>733</v>
      </c>
      <c r="B4" s="10" t="n">
        <v>20.6</v>
      </c>
      <c r="D4" s="10" t="n">
        <v>12.6</v>
      </c>
    </row>
    <row r="5" spans="1:4">
      <c r="A5" s="4" t="s">
        <v>734</v>
      </c>
    </row>
    <row r="6" spans="1:4">
      <c r="A6" s="3" t="s">
        <v>732</v>
      </c>
    </row>
    <row r="7" spans="1:4">
      <c r="A7" s="4" t="s">
        <v>213</v>
      </c>
      <c r="B7" s="10" t="n">
        <v>3.5</v>
      </c>
      <c r="C7" s="10" t="n">
        <v>3.6</v>
      </c>
    </row>
    <row r="8" spans="1:4">
      <c r="A8" s="4" t="s">
        <v>735</v>
      </c>
    </row>
    <row r="9" spans="1:4">
      <c r="A9" s="3" t="s">
        <v>732</v>
      </c>
    </row>
    <row r="10" spans="1:4">
      <c r="A10" s="4" t="s">
        <v>736</v>
      </c>
      <c r="B10" s="5" t="n">
        <v>116</v>
      </c>
    </row>
    <row r="11" spans="1:4">
      <c r="A11" s="4" t="s">
        <v>737</v>
      </c>
      <c r="B11" s="10" t="n">
        <v>5.7</v>
      </c>
    </row>
    <row r="12" spans="1:4">
      <c r="A12" s="4" t="s">
        <v>738</v>
      </c>
      <c r="B12" s="5" t="n">
        <v>334</v>
      </c>
    </row>
    <row r="13" spans="1:4">
      <c r="A13" s="4" t="s">
        <v>733</v>
      </c>
      <c r="B13" s="10" t="n">
        <v>10.3</v>
      </c>
      <c r="D13" s="9" t="n">
        <v>6.6</v>
      </c>
    </row>
    <row r="14" spans="1:4">
      <c r="A14" s="4" t="s">
        <v>739</v>
      </c>
    </row>
    <row r="15" spans="1:4">
      <c r="A15" s="3" t="s">
        <v>732</v>
      </c>
    </row>
    <row r="16" spans="1:4">
      <c r="A16" s="4" t="s">
        <v>740</v>
      </c>
      <c r="B16" s="5" t="n">
        <v>88</v>
      </c>
    </row>
    <row r="17" spans="1:4">
      <c r="A17" s="4" t="s">
        <v>741</v>
      </c>
      <c r="B17" s="4" t="s">
        <v>742</v>
      </c>
    </row>
    <row r="18" spans="1:4">
      <c r="A18" s="4" t="s">
        <v>743</v>
      </c>
      <c r="B18" s="4" t="s">
        <v>504</v>
      </c>
    </row>
    <row r="19" spans="1:4">
      <c r="A19" s="4" t="s">
        <v>744</v>
      </c>
      <c r="B19" s="4" t="s">
        <v>745</v>
      </c>
    </row>
    <row r="20" spans="1:4">
      <c r="A20" s="4" t="s">
        <v>746</v>
      </c>
      <c r="B20" s="4" t="s">
        <v>747</v>
      </c>
    </row>
    <row r="21" spans="1:4">
      <c r="A21" s="4" t="s">
        <v>748</v>
      </c>
      <c r="B21" s="7" t="n">
        <v>67.3</v>
      </c>
    </row>
    <row r="22" spans="1:4">
      <c r="A22" s="4" t="s">
        <v>749</v>
      </c>
      <c r="B22" s="10" t="n">
        <v>2.8</v>
      </c>
      <c r="D22" s="9" t="n">
        <v>2.7</v>
      </c>
    </row>
    <row r="23" spans="1:4">
      <c r="A23" s="4" t="s">
        <v>750</v>
      </c>
      <c r="B23" s="5" t="n">
        <v>400</v>
      </c>
    </row>
    <row r="24" spans="1:4">
      <c r="A24" s="4" t="s">
        <v>733</v>
      </c>
      <c r="B24" s="10" t="n">
        <v>10.3</v>
      </c>
      <c r="D24" s="6" t="n">
        <v>6</v>
      </c>
    </row>
    <row r="25" spans="1:4">
      <c r="A25" s="4" t="s">
        <v>751</v>
      </c>
    </row>
    <row r="26" spans="1:4">
      <c r="A26" s="3" t="s">
        <v>732</v>
      </c>
    </row>
    <row r="27" spans="1:4">
      <c r="A27" s="4" t="s">
        <v>752</v>
      </c>
      <c r="B27" s="4" t="s">
        <v>673</v>
      </c>
    </row>
    <row r="28" spans="1:4">
      <c r="A28" s="4" t="s">
        <v>753</v>
      </c>
    </row>
    <row r="29" spans="1:4">
      <c r="A29" s="3" t="s">
        <v>732</v>
      </c>
    </row>
    <row r="30" spans="1:4">
      <c r="A30" s="4" t="s">
        <v>752</v>
      </c>
      <c r="B30" s="4" t="s">
        <v>754</v>
      </c>
    </row>
    <row r="31" spans="1:4">
      <c r="A31" s="4" t="s">
        <v>755</v>
      </c>
    </row>
    <row r="32" spans="1:4">
      <c r="A32" s="3" t="s">
        <v>732</v>
      </c>
    </row>
    <row r="33" spans="1:4">
      <c r="A33" s="4" t="s">
        <v>756</v>
      </c>
      <c r="B33" s="4" t="s">
        <v>757</v>
      </c>
    </row>
    <row r="34" spans="1:4">
      <c r="A34" s="4" t="s">
        <v>758</v>
      </c>
      <c r="B34" s="4" t="s">
        <v>7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134</v>
      </c>
    </row>
    <row r="3" spans="1:3">
      <c r="A3" s="3" t="s">
        <v>761</v>
      </c>
    </row>
    <row r="4" spans="1:3">
      <c r="A4" s="4" t="s">
        <v>762</v>
      </c>
      <c r="B4" s="6" t="n">
        <v>-15847</v>
      </c>
      <c r="C4" s="6" t="n">
        <v>43578</v>
      </c>
    </row>
    <row r="5" spans="1:3">
      <c r="A5" s="4" t="s">
        <v>763</v>
      </c>
      <c r="B5" s="5" t="n">
        <v>-2588</v>
      </c>
      <c r="C5" s="5" t="n">
        <v>-2588</v>
      </c>
    </row>
    <row r="6" spans="1:3">
      <c r="A6" s="4" t="s">
        <v>764</v>
      </c>
      <c r="B6" s="5" t="n">
        <v>-207</v>
      </c>
      <c r="C6" s="5" t="n">
        <v>-272</v>
      </c>
    </row>
    <row r="7" spans="1:3">
      <c r="A7" s="4" t="s">
        <v>765</v>
      </c>
      <c r="B7" s="6" t="n">
        <v>-18642</v>
      </c>
      <c r="C7" s="6" t="n">
        <v>40718</v>
      </c>
    </row>
    <row r="8" spans="1:3">
      <c r="A8" s="3" t="s">
        <v>766</v>
      </c>
    </row>
    <row r="9" spans="1:3">
      <c r="A9" s="4" t="s">
        <v>767</v>
      </c>
      <c r="B9" s="5" t="n">
        <v>102551315</v>
      </c>
      <c r="C9" s="5" t="n">
        <v>85916656</v>
      </c>
    </row>
    <row r="10" spans="1:3">
      <c r="A10" s="4" t="s">
        <v>768</v>
      </c>
      <c r="B10" s="5" t="n">
        <v>-321168</v>
      </c>
      <c r="C10" s="5" t="n">
        <v>-419563</v>
      </c>
    </row>
    <row r="11" spans="1:3">
      <c r="A11" s="4" t="s">
        <v>769</v>
      </c>
      <c r="B11" s="5" t="n">
        <v>102230147</v>
      </c>
      <c r="C11" s="5" t="n">
        <v>85497093</v>
      </c>
    </row>
    <row r="12" spans="1:3">
      <c r="A12" s="4" t="s">
        <v>161</v>
      </c>
      <c r="B12" s="7" t="n">
        <v>-0.18</v>
      </c>
      <c r="C12" s="7" t="n">
        <v>0.48</v>
      </c>
    </row>
    <row r="13" spans="1:3">
      <c r="A13" s="3" t="s">
        <v>770</v>
      </c>
    </row>
    <row r="14" spans="1:3">
      <c r="A14" s="4" t="s">
        <v>771</v>
      </c>
      <c r="B14" s="5" t="n">
        <v>102230147</v>
      </c>
      <c r="C14" s="5" t="n">
        <v>85504897</v>
      </c>
    </row>
    <row r="15" spans="1:3">
      <c r="A15" s="4" t="s">
        <v>162</v>
      </c>
      <c r="B15" s="7" t="n">
        <v>-0.18</v>
      </c>
      <c r="C15" s="7" t="n">
        <v>0.48</v>
      </c>
    </row>
    <row r="16" spans="1:3">
      <c r="A16" s="4" t="s">
        <v>739</v>
      </c>
    </row>
    <row r="17" spans="1:3">
      <c r="A17" s="3" t="s">
        <v>766</v>
      </c>
    </row>
    <row r="18" spans="1:3">
      <c r="A18" s="4" t="s">
        <v>772</v>
      </c>
      <c r="C18" s="5" t="n">
        <v>7804</v>
      </c>
    </row>
    <row r="19" spans="1:3">
      <c r="A19" s="3" t="s">
        <v>773</v>
      </c>
    </row>
    <row r="20" spans="1:3">
      <c r="A20" s="4" t="s">
        <v>774</v>
      </c>
      <c r="B20" s="5" t="n">
        <v>377449</v>
      </c>
    </row>
    <row r="21" spans="1:3">
      <c r="A21" s="4" t="s">
        <v>775</v>
      </c>
    </row>
    <row r="22" spans="1:3">
      <c r="A22" s="3" t="s">
        <v>773</v>
      </c>
    </row>
    <row r="23" spans="1:3">
      <c r="A23" s="4" t="s">
        <v>774</v>
      </c>
      <c r="B23" s="5" t="n">
        <v>133839</v>
      </c>
      <c r="C23" s="5" t="n">
        <v>1327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6</v>
      </c>
      <c r="B1" s="2" t="s">
        <v>1</v>
      </c>
    </row>
    <row r="2" spans="1:3">
      <c r="B2" s="2" t="s">
        <v>2</v>
      </c>
      <c r="C2" s="2" t="s">
        <v>134</v>
      </c>
    </row>
    <row r="3" spans="1:3">
      <c r="A3" s="3" t="s">
        <v>301</v>
      </c>
    </row>
    <row r="4" spans="1:3">
      <c r="A4" s="4" t="s">
        <v>777</v>
      </c>
      <c r="B4" s="5" t="n">
        <v>0</v>
      </c>
      <c r="C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31"/>
    <col customWidth="1" max="6" min="6" width="20"/>
    <col customWidth="1" max="7" min="7" width="10"/>
  </cols>
  <sheetData>
    <row r="1" spans="1:7">
      <c r="A1" s="1" t="s">
        <v>178</v>
      </c>
      <c r="B1" s="2" t="s">
        <v>179</v>
      </c>
      <c r="C1" s="2" t="s">
        <v>180</v>
      </c>
      <c r="D1" s="2" t="s">
        <v>53</v>
      </c>
      <c r="E1" s="2" t="s">
        <v>181</v>
      </c>
      <c r="F1" s="2" t="s">
        <v>182</v>
      </c>
      <c r="G1" s="2" t="s">
        <v>183</v>
      </c>
    </row>
    <row r="2" spans="1:7">
      <c r="A2" s="4" t="s">
        <v>184</v>
      </c>
      <c r="B2" s="6" t="n">
        <v>2801749</v>
      </c>
      <c r="C2" s="6" t="n">
        <v>166177</v>
      </c>
      <c r="D2" s="6" t="n">
        <v>4289</v>
      </c>
      <c r="E2" s="6" t="n">
        <v>4995697</v>
      </c>
      <c r="F2" s="6" t="n">
        <v>-2357255</v>
      </c>
      <c r="G2" s="6" t="n">
        <v>-7159</v>
      </c>
    </row>
    <row r="3" spans="1:7">
      <c r="A3" s="4" t="s">
        <v>185</v>
      </c>
      <c r="C3" s="5" t="n">
        <v>6900000</v>
      </c>
    </row>
    <row r="4" spans="1:7">
      <c r="A4" s="4" t="s">
        <v>186</v>
      </c>
      <c r="D4" s="5" t="n">
        <v>85787355</v>
      </c>
    </row>
    <row r="5" spans="1:7">
      <c r="A5" s="3" t="s">
        <v>187</v>
      </c>
    </row>
    <row r="6" spans="1:7">
      <c r="A6" s="4" t="s">
        <v>157</v>
      </c>
      <c r="B6" s="5" t="n">
        <v>43578</v>
      </c>
      <c r="F6" s="5" t="n">
        <v>43578</v>
      </c>
    </row>
    <row r="7" spans="1:7">
      <c r="A7" s="4" t="s">
        <v>188</v>
      </c>
      <c r="B7" s="5" t="n">
        <v>-2588</v>
      </c>
      <c r="F7" s="5" t="n">
        <v>-2588</v>
      </c>
    </row>
    <row r="8" spans="1:7">
      <c r="A8" s="4" t="s">
        <v>159</v>
      </c>
      <c r="B8" s="5" t="n">
        <v>40990</v>
      </c>
      <c r="F8" s="5" t="n">
        <v>40990</v>
      </c>
    </row>
    <row r="9" spans="1:7">
      <c r="A9" s="4" t="s">
        <v>189</v>
      </c>
      <c r="B9" s="5" t="n">
        <v>-5021</v>
      </c>
      <c r="G9" s="5" t="n">
        <v>-5021</v>
      </c>
    </row>
    <row r="10" spans="1:7">
      <c r="A10" s="4" t="s">
        <v>190</v>
      </c>
      <c r="B10" s="5" t="n">
        <v>-54254</v>
      </c>
      <c r="F10" s="5" t="n">
        <v>-54254</v>
      </c>
    </row>
    <row r="11" spans="1:7">
      <c r="A11" s="4" t="s">
        <v>191</v>
      </c>
      <c r="B11" s="5" t="n">
        <v>-704</v>
      </c>
      <c r="D11" s="6" t="n">
        <v>-1</v>
      </c>
      <c r="F11" s="5" t="n">
        <v>-703</v>
      </c>
    </row>
    <row r="12" spans="1:7">
      <c r="A12" s="4" t="s">
        <v>192</v>
      </c>
      <c r="D12" s="5" t="n">
        <v>-17800</v>
      </c>
    </row>
    <row r="13" spans="1:7">
      <c r="A13" s="4" t="s">
        <v>193</v>
      </c>
      <c r="B13" s="5" t="n">
        <v>32686</v>
      </c>
      <c r="D13" s="6" t="n">
        <v>45</v>
      </c>
      <c r="E13" s="5" t="n">
        <v>32641</v>
      </c>
    </row>
    <row r="14" spans="1:7">
      <c r="A14" s="4" t="s">
        <v>194</v>
      </c>
      <c r="D14" s="5" t="n">
        <v>893526</v>
      </c>
    </row>
    <row r="15" spans="1:7">
      <c r="A15" s="4" t="s">
        <v>195</v>
      </c>
      <c r="B15" s="5" t="n">
        <v>-79</v>
      </c>
      <c r="E15" s="5" t="n">
        <v>-79</v>
      </c>
    </row>
    <row r="16" spans="1:7">
      <c r="A16" s="4" t="s">
        <v>196</v>
      </c>
      <c r="B16" s="5" t="n">
        <v>3269</v>
      </c>
      <c r="D16" s="6" t="n">
        <v>8</v>
      </c>
      <c r="E16" s="5" t="n">
        <v>3570</v>
      </c>
      <c r="F16" s="5" t="n">
        <v>-309</v>
      </c>
    </row>
    <row r="17" spans="1:7">
      <c r="A17" s="4" t="s">
        <v>197</v>
      </c>
      <c r="D17" s="5" t="n">
        <v>148705</v>
      </c>
    </row>
    <row r="18" spans="1:7">
      <c r="A18" s="4" t="s">
        <v>198</v>
      </c>
      <c r="B18" s="5" t="n">
        <v>2818636</v>
      </c>
      <c r="C18" s="6" t="n">
        <v>166177</v>
      </c>
      <c r="D18" s="6" t="n">
        <v>4341</v>
      </c>
      <c r="E18" s="5" t="n">
        <v>5031829</v>
      </c>
      <c r="F18" s="5" t="n">
        <v>-2371531</v>
      </c>
      <c r="G18" s="5" t="n">
        <v>-12180</v>
      </c>
    </row>
    <row r="19" spans="1:7">
      <c r="A19" s="4" t="s">
        <v>199</v>
      </c>
      <c r="C19" s="5" t="n">
        <v>6900000</v>
      </c>
    </row>
    <row r="20" spans="1:7">
      <c r="A20" s="4" t="s">
        <v>200</v>
      </c>
      <c r="D20" s="5" t="n">
        <v>86811786</v>
      </c>
    </row>
    <row r="21" spans="1:7">
      <c r="A21" s="4" t="s">
        <v>201</v>
      </c>
      <c r="B21" s="6" t="n">
        <v>3413249</v>
      </c>
      <c r="C21" s="6" t="n">
        <v>166177</v>
      </c>
      <c r="D21" s="6" t="n">
        <v>5124</v>
      </c>
      <c r="E21" s="5" t="n">
        <v>5686247</v>
      </c>
      <c r="F21" s="5" t="n">
        <v>-2432838</v>
      </c>
      <c r="G21" s="5" t="n">
        <v>-11461</v>
      </c>
    </row>
    <row r="22" spans="1:7">
      <c r="A22" s="4" t="s">
        <v>202</v>
      </c>
      <c r="B22" s="5" t="n">
        <v>6900000</v>
      </c>
      <c r="C22" s="5" t="n">
        <v>6900000</v>
      </c>
    </row>
    <row r="23" spans="1:7">
      <c r="A23" s="4" t="s">
        <v>203</v>
      </c>
      <c r="B23" s="5" t="n">
        <v>102476152</v>
      </c>
      <c r="D23" s="5" t="n">
        <v>102476152</v>
      </c>
    </row>
    <row r="24" spans="1:7">
      <c r="A24" s="3" t="s">
        <v>187</v>
      </c>
    </row>
    <row r="25" spans="1:7">
      <c r="A25" s="4" t="s">
        <v>157</v>
      </c>
      <c r="B25" s="6" t="n">
        <v>-15847</v>
      </c>
      <c r="F25" s="5" t="n">
        <v>-15847</v>
      </c>
    </row>
    <row r="26" spans="1:7">
      <c r="A26" s="4" t="s">
        <v>188</v>
      </c>
      <c r="B26" s="5" t="n">
        <v>-2588</v>
      </c>
      <c r="F26" s="5" t="n">
        <v>-2588</v>
      </c>
    </row>
    <row r="27" spans="1:7">
      <c r="A27" s="4" t="s">
        <v>159</v>
      </c>
      <c r="B27" s="5" t="n">
        <v>-18435</v>
      </c>
      <c r="F27" s="5" t="n">
        <v>-18435</v>
      </c>
    </row>
    <row r="28" spans="1:7">
      <c r="A28" s="4" t="s">
        <v>189</v>
      </c>
      <c r="B28" s="5" t="n">
        <v>702</v>
      </c>
      <c r="G28" s="5" t="n">
        <v>702</v>
      </c>
    </row>
    <row r="29" spans="1:7">
      <c r="A29" s="4" t="s">
        <v>190</v>
      </c>
      <c r="B29" s="5" t="n">
        <v>-64338</v>
      </c>
      <c r="F29" s="5" t="n">
        <v>-64338</v>
      </c>
    </row>
    <row r="30" spans="1:7">
      <c r="A30" s="4" t="s">
        <v>191</v>
      </c>
      <c r="B30" s="6" t="n">
        <v>-2349</v>
      </c>
      <c r="D30" s="6" t="n">
        <v>-2</v>
      </c>
      <c r="F30" s="5" t="n">
        <v>-2347</v>
      </c>
    </row>
    <row r="31" spans="1:7">
      <c r="A31" s="4" t="s">
        <v>192</v>
      </c>
      <c r="B31" s="5" t="n">
        <v>-44500</v>
      </c>
      <c r="D31" s="5" t="n">
        <v>-44488</v>
      </c>
    </row>
    <row r="32" spans="1:7">
      <c r="A32" s="4" t="s">
        <v>193</v>
      </c>
      <c r="B32" s="6" t="n">
        <v>17598</v>
      </c>
      <c r="D32" s="6" t="n">
        <v>18</v>
      </c>
      <c r="E32" s="5" t="n">
        <v>17580</v>
      </c>
    </row>
    <row r="33" spans="1:7">
      <c r="A33" s="4" t="s">
        <v>194</v>
      </c>
      <c r="D33" s="5" t="n">
        <v>362481</v>
      </c>
    </row>
    <row r="34" spans="1:7">
      <c r="A34" s="4" t="s">
        <v>196</v>
      </c>
      <c r="B34" s="5" t="n">
        <v>2981</v>
      </c>
      <c r="D34" s="6" t="n">
        <v>7</v>
      </c>
      <c r="E34" s="5" t="n">
        <v>3444</v>
      </c>
      <c r="F34" s="5" t="n">
        <v>-470</v>
      </c>
    </row>
    <row r="35" spans="1:7">
      <c r="A35" s="4" t="s">
        <v>197</v>
      </c>
      <c r="D35" s="5" t="n">
        <v>148017</v>
      </c>
    </row>
    <row r="36" spans="1:7">
      <c r="A36" s="4" t="s">
        <v>204</v>
      </c>
      <c r="B36" s="6" t="n">
        <v>3349408</v>
      </c>
      <c r="C36" s="6" t="n">
        <v>166177</v>
      </c>
      <c r="D36" s="6" t="n">
        <v>5147</v>
      </c>
      <c r="E36" s="6" t="n">
        <v>5707271</v>
      </c>
      <c r="F36" s="6" t="n">
        <v>-2518428</v>
      </c>
      <c r="G36" s="6" t="n">
        <v>-10759</v>
      </c>
    </row>
    <row r="37" spans="1:7">
      <c r="A37" s="4" t="s">
        <v>205</v>
      </c>
      <c r="B37" s="5" t="n">
        <v>6900000</v>
      </c>
      <c r="C37" s="5" t="n">
        <v>6900000</v>
      </c>
    </row>
    <row r="38" spans="1:7">
      <c r="A38" s="4" t="s">
        <v>206</v>
      </c>
      <c r="B38" s="5" t="n">
        <v>102942162</v>
      </c>
      <c r="D38" s="5" t="n">
        <v>102942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134</v>
      </c>
    </row>
    <row r="3" spans="1:3">
      <c r="A3" s="3" t="s">
        <v>779</v>
      </c>
    </row>
    <row r="4" spans="1:3">
      <c r="A4" s="4" t="s">
        <v>780</v>
      </c>
      <c r="B4" s="6" t="n">
        <v>300</v>
      </c>
      <c r="C4" s="6" t="n">
        <v>11000</v>
      </c>
    </row>
    <row r="5" spans="1:3">
      <c r="A5" s="4" t="s">
        <v>781</v>
      </c>
      <c r="B5" s="6" t="n">
        <v>4</v>
      </c>
      <c r="C5" s="6" t="n">
        <v>18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471</v>
      </c>
    </row>
    <row r="2" spans="1:2">
      <c r="A2" s="3" t="s">
        <v>779</v>
      </c>
    </row>
    <row r="3" spans="1:2">
      <c r="A3" s="4" t="s">
        <v>783</v>
      </c>
      <c r="B3" s="6" t="n">
        <v>300000</v>
      </c>
    </row>
    <row r="4" spans="1:2">
      <c r="A4" s="4" t="s">
        <v>784</v>
      </c>
      <c r="B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134</v>
      </c>
      <c r="D2" s="2" t="s">
        <v>786</v>
      </c>
    </row>
    <row r="3" spans="1:4">
      <c r="A3" s="3" t="s">
        <v>779</v>
      </c>
    </row>
    <row r="4" spans="1:4">
      <c r="A4" s="4" t="s">
        <v>139</v>
      </c>
      <c r="B4" s="6" t="n">
        <v>250</v>
      </c>
      <c r="C4" s="6" t="n">
        <v>6927</v>
      </c>
    </row>
    <row r="5" spans="1:4">
      <c r="A5" s="4" t="s">
        <v>787</v>
      </c>
    </row>
    <row r="6" spans="1:4">
      <c r="A6" s="3" t="s">
        <v>779</v>
      </c>
    </row>
    <row r="7" spans="1:4">
      <c r="A7" s="4" t="s">
        <v>139</v>
      </c>
      <c r="B7" s="6" t="n">
        <v>300</v>
      </c>
      <c r="C7" s="6" t="n">
        <v>5000</v>
      </c>
    </row>
    <row r="8" spans="1:4">
      <c r="A8" s="4" t="s">
        <v>788</v>
      </c>
    </row>
    <row r="9" spans="1:4">
      <c r="A9" s="3" t="s">
        <v>779</v>
      </c>
    </row>
    <row r="10" spans="1:4">
      <c r="A10" s="4" t="s">
        <v>789</v>
      </c>
      <c r="B10" s="4" t="s">
        <v>790</v>
      </c>
    </row>
    <row r="11" spans="1:4">
      <c r="A11" s="4" t="s">
        <v>791</v>
      </c>
    </row>
    <row r="12" spans="1:4">
      <c r="A12" s="3" t="s">
        <v>779</v>
      </c>
    </row>
    <row r="13" spans="1:4">
      <c r="A13" s="4" t="s">
        <v>783</v>
      </c>
      <c r="D13" s="6" t="n">
        <v>1000</v>
      </c>
    </row>
    <row r="14" spans="1:4">
      <c r="A14" s="4" t="s">
        <v>792</v>
      </c>
    </row>
    <row r="15" spans="1:4">
      <c r="A15" s="3" t="s">
        <v>779</v>
      </c>
    </row>
    <row r="16" spans="1:4">
      <c r="A16" s="4" t="s">
        <v>783</v>
      </c>
      <c r="D16" s="6" t="n">
        <v>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93</v>
      </c>
      <c r="B1" s="2" t="s">
        <v>794</v>
      </c>
      <c r="C1" s="2" t="s">
        <v>2</v>
      </c>
      <c r="D1" s="2" t="s">
        <v>134</v>
      </c>
    </row>
    <row r="2" spans="1:4">
      <c r="A2" s="3" t="s">
        <v>779</v>
      </c>
    </row>
    <row r="3" spans="1:4">
      <c r="A3" s="4" t="s">
        <v>139</v>
      </c>
      <c r="C3" s="6" t="n">
        <v>250</v>
      </c>
      <c r="D3" s="6" t="n">
        <v>6927</v>
      </c>
    </row>
    <row r="4" spans="1:4">
      <c r="A4" s="4" t="s">
        <v>795</v>
      </c>
    </row>
    <row r="5" spans="1:4">
      <c r="A5" s="3" t="s">
        <v>779</v>
      </c>
    </row>
    <row r="6" spans="1:4">
      <c r="A6" s="4" t="s">
        <v>796</v>
      </c>
      <c r="B6" s="4" t="s">
        <v>535</v>
      </c>
    </row>
    <row r="7" spans="1:4">
      <c r="A7" s="4" t="s">
        <v>139</v>
      </c>
      <c r="D7" s="5" t="n">
        <v>1500</v>
      </c>
    </row>
    <row r="8" spans="1:4">
      <c r="A8" s="4" t="s">
        <v>797</v>
      </c>
    </row>
    <row r="9" spans="1:4">
      <c r="A9" s="3" t="s">
        <v>779</v>
      </c>
    </row>
    <row r="10" spans="1:4">
      <c r="A10" s="4" t="s">
        <v>796</v>
      </c>
      <c r="B10" s="4" t="s">
        <v>798</v>
      </c>
    </row>
    <row r="11" spans="1:4">
      <c r="A11" s="4" t="s">
        <v>139</v>
      </c>
      <c r="D11" s="6" t="n">
        <v>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4"/>
  </cols>
  <sheetData>
    <row r="1" spans="1:4">
      <c r="A1" s="1" t="s">
        <v>799</v>
      </c>
      <c r="B1" s="2" t="s">
        <v>800</v>
      </c>
      <c r="C1" s="2" t="s">
        <v>801</v>
      </c>
      <c r="D1" s="2" t="s">
        <v>802</v>
      </c>
    </row>
    <row r="2" spans="1:4">
      <c r="A2" s="4" t="s">
        <v>803</v>
      </c>
    </row>
    <row r="3" spans="1:4">
      <c r="A3" s="3" t="s">
        <v>804</v>
      </c>
    </row>
    <row r="4" spans="1:4">
      <c r="A4" s="4" t="s">
        <v>805</v>
      </c>
      <c r="D4" s="4" t="s">
        <v>536</v>
      </c>
    </row>
    <row r="5" spans="1:4">
      <c r="A5" s="4" t="s">
        <v>806</v>
      </c>
    </row>
    <row r="6" spans="1:4">
      <c r="A6" s="3" t="s">
        <v>804</v>
      </c>
    </row>
    <row r="7" spans="1:4">
      <c r="A7" s="4" t="s">
        <v>527</v>
      </c>
      <c r="C7" s="6" t="n">
        <v>200000000</v>
      </c>
    </row>
    <row r="8" spans="1:4">
      <c r="A8" s="4" t="s">
        <v>532</v>
      </c>
      <c r="C8" s="4" t="s">
        <v>807</v>
      </c>
    </row>
    <row r="9" spans="1:4">
      <c r="A9" s="4" t="s">
        <v>808</v>
      </c>
      <c r="B9" s="6" t="n">
        <v>100000000</v>
      </c>
    </row>
    <row r="10" spans="1:4">
      <c r="A10" s="4" t="s">
        <v>809</v>
      </c>
    </row>
    <row r="11" spans="1:4">
      <c r="A11" s="3" t="s">
        <v>804</v>
      </c>
    </row>
    <row r="12" spans="1:4">
      <c r="A12" s="4" t="s">
        <v>531</v>
      </c>
      <c r="C12" s="6" t="n">
        <v>400000000</v>
      </c>
    </row>
    <row r="13" spans="1:4">
      <c r="A13" s="4" t="s">
        <v>810</v>
      </c>
    </row>
    <row r="14" spans="1:4">
      <c r="A14" s="3" t="s">
        <v>804</v>
      </c>
    </row>
    <row r="15" spans="1:4">
      <c r="A15" s="4" t="s">
        <v>542</v>
      </c>
      <c r="C15" s="4" t="s">
        <v>8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7</v>
      </c>
      <c r="C1" s="2" t="s">
        <v>1</v>
      </c>
    </row>
    <row r="2" spans="1:4">
      <c r="C2" s="2" t="s">
        <v>2</v>
      </c>
      <c r="D2" s="2" t="s">
        <v>134</v>
      </c>
    </row>
    <row r="3" spans="1:4">
      <c r="A3" s="3" t="s">
        <v>208</v>
      </c>
    </row>
    <row r="4" spans="1:4">
      <c r="A4" s="4" t="s">
        <v>157</v>
      </c>
      <c r="C4" s="6" t="n">
        <v>-15847</v>
      </c>
      <c r="D4" s="6" t="n">
        <v>43578</v>
      </c>
    </row>
    <row r="5" spans="1:4">
      <c r="A5" s="3" t="s">
        <v>209</v>
      </c>
    </row>
    <row r="6" spans="1:4">
      <c r="A6" s="4" t="s">
        <v>147</v>
      </c>
      <c r="C6" s="5" t="n">
        <v>52236</v>
      </c>
      <c r="D6" s="5" t="n">
        <v>41349</v>
      </c>
    </row>
    <row r="7" spans="1:4">
      <c r="A7" s="4" t="s">
        <v>148</v>
      </c>
      <c r="C7" s="5" t="n">
        <v>40774</v>
      </c>
      <c r="D7" s="5" t="n">
        <v>3692</v>
      </c>
    </row>
    <row r="8" spans="1:4">
      <c r="A8" s="4" t="s">
        <v>210</v>
      </c>
      <c r="C8" s="5" t="n">
        <v>1142</v>
      </c>
      <c r="D8" s="5" t="n">
        <v>2031</v>
      </c>
    </row>
    <row r="9" spans="1:4">
      <c r="A9" s="4" t="s">
        <v>211</v>
      </c>
      <c r="C9" s="5" t="n">
        <v>1224</v>
      </c>
      <c r="D9" s="5" t="n">
        <v>2706</v>
      </c>
    </row>
    <row r="10" spans="1:4">
      <c r="A10" s="4" t="s">
        <v>212</v>
      </c>
      <c r="C10" s="5" t="n">
        <v>702</v>
      </c>
    </row>
    <row r="11" spans="1:4">
      <c r="A11" s="4" t="s">
        <v>213</v>
      </c>
      <c r="C11" s="5" t="n">
        <v>3451</v>
      </c>
      <c r="D11" s="5" t="n">
        <v>3578</v>
      </c>
    </row>
    <row r="12" spans="1:4">
      <c r="A12" s="4" t="s">
        <v>151</v>
      </c>
      <c r="D12" s="5" t="n">
        <v>-8783</v>
      </c>
    </row>
    <row r="13" spans="1:4">
      <c r="A13" s="4" t="s">
        <v>214</v>
      </c>
      <c r="C13" s="5" t="n">
        <v>-388</v>
      </c>
      <c r="D13" s="5" t="n">
        <v>-8730</v>
      </c>
    </row>
    <row r="14" spans="1:4">
      <c r="A14" s="4" t="s">
        <v>215</v>
      </c>
      <c r="C14" s="5" t="n">
        <v>-1259</v>
      </c>
      <c r="D14" s="5" t="n">
        <v>-4110</v>
      </c>
    </row>
    <row r="15" spans="1:4">
      <c r="A15" s="4" t="s">
        <v>216</v>
      </c>
      <c r="C15" s="5" t="n">
        <v>233</v>
      </c>
      <c r="D15" s="5" t="n">
        <v>799</v>
      </c>
    </row>
    <row r="16" spans="1:4">
      <c r="A16" s="3" t="s">
        <v>217</v>
      </c>
    </row>
    <row r="17" spans="1:4">
      <c r="A17" s="4" t="s">
        <v>83</v>
      </c>
      <c r="C17" s="5" t="n">
        <v>-136</v>
      </c>
      <c r="D17" s="5" t="n">
        <v>-700</v>
      </c>
    </row>
    <row r="18" spans="1:4">
      <c r="A18" s="4" t="s">
        <v>93</v>
      </c>
      <c r="C18" s="5" t="n">
        <v>-14954</v>
      </c>
      <c r="D18" s="5" t="n">
        <v>-4057</v>
      </c>
    </row>
    <row r="19" spans="1:4">
      <c r="A19" s="4" t="s">
        <v>218</v>
      </c>
      <c r="C19" s="5" t="n">
        <v>67178</v>
      </c>
      <c r="D19" s="5" t="n">
        <v>71353</v>
      </c>
    </row>
    <row r="20" spans="1:4">
      <c r="A20" s="3" t="s">
        <v>219</v>
      </c>
    </row>
    <row r="21" spans="1:4">
      <c r="A21" s="4" t="s">
        <v>220</v>
      </c>
      <c r="C21" s="5" t="n">
        <v>-205818</v>
      </c>
      <c r="D21" s="5" t="n">
        <v>-160262</v>
      </c>
    </row>
    <row r="22" spans="1:4">
      <c r="A22" s="4" t="s">
        <v>221</v>
      </c>
      <c r="C22" s="5" t="n">
        <v>-7810</v>
      </c>
      <c r="D22" s="5" t="n">
        <v>-19612</v>
      </c>
    </row>
    <row r="23" spans="1:4">
      <c r="A23" s="4" t="s">
        <v>222</v>
      </c>
      <c r="C23" s="5" t="n">
        <v>1163</v>
      </c>
      <c r="D23" s="5" t="n">
        <v>3653</v>
      </c>
    </row>
    <row r="24" spans="1:4">
      <c r="A24" s="4" t="s">
        <v>223</v>
      </c>
      <c r="C24" s="5" t="n">
        <v>16800</v>
      </c>
      <c r="D24" s="5" t="n">
        <v>34848</v>
      </c>
    </row>
    <row r="25" spans="1:4">
      <c r="A25" s="4" t="s">
        <v>224</v>
      </c>
      <c r="C25" s="5" t="n">
        <v>-195665</v>
      </c>
      <c r="D25" s="5" t="n">
        <v>-141373</v>
      </c>
    </row>
    <row r="26" spans="1:4">
      <c r="A26" s="3" t="s">
        <v>225</v>
      </c>
    </row>
    <row r="27" spans="1:4">
      <c r="A27" s="4" t="s">
        <v>226</v>
      </c>
      <c r="C27" s="5" t="n">
        <v>759000</v>
      </c>
      <c r="D27" s="5" t="n">
        <v>372700</v>
      </c>
    </row>
    <row r="28" spans="1:4">
      <c r="A28" s="4" t="s">
        <v>227</v>
      </c>
      <c r="C28" s="5" t="n">
        <v>-375500</v>
      </c>
      <c r="D28" s="5" t="n">
        <v>-312500</v>
      </c>
    </row>
    <row r="29" spans="1:4">
      <c r="A29" s="4" t="s">
        <v>228</v>
      </c>
      <c r="C29" s="5" t="n">
        <v>-1017</v>
      </c>
      <c r="D29" s="5" t="n">
        <v>-2906</v>
      </c>
    </row>
    <row r="30" spans="1:4">
      <c r="A30" s="4" t="s">
        <v>229</v>
      </c>
      <c r="D30" s="5" t="n">
        <v>420000</v>
      </c>
    </row>
    <row r="31" spans="1:4">
      <c r="A31" s="4" t="s">
        <v>230</v>
      </c>
      <c r="D31" s="5" t="n">
        <v>-420000</v>
      </c>
    </row>
    <row r="32" spans="1:4">
      <c r="A32" s="4" t="s">
        <v>231</v>
      </c>
      <c r="D32" s="5" t="n">
        <v>-1009</v>
      </c>
    </row>
    <row r="33" spans="1:4">
      <c r="A33" s="4" t="s">
        <v>232</v>
      </c>
      <c r="D33" s="5" t="n">
        <v>-11266</v>
      </c>
    </row>
    <row r="34" spans="1:4">
      <c r="A34" s="4" t="s">
        <v>233</v>
      </c>
      <c r="C34" s="5" t="n">
        <v>17677</v>
      </c>
      <c r="D34" s="5" t="n">
        <v>32379</v>
      </c>
    </row>
    <row r="35" spans="1:4">
      <c r="A35" s="4" t="s">
        <v>234</v>
      </c>
      <c r="C35" s="5" t="n">
        <v>-2349</v>
      </c>
      <c r="D35" s="5" t="n">
        <v>-704</v>
      </c>
    </row>
    <row r="36" spans="1:4">
      <c r="A36" s="4" t="s">
        <v>235</v>
      </c>
      <c r="C36" s="5" t="n">
        <v>-64362</v>
      </c>
      <c r="D36" s="5" t="n">
        <v>-53615</v>
      </c>
    </row>
    <row r="37" spans="1:4">
      <c r="A37" s="4" t="s">
        <v>236</v>
      </c>
      <c r="C37" s="5" t="n">
        <v>-2588</v>
      </c>
      <c r="D37" s="5" t="n">
        <v>-2588</v>
      </c>
    </row>
    <row r="38" spans="1:4">
      <c r="A38" s="4" t="s">
        <v>237</v>
      </c>
      <c r="C38" s="5" t="n">
        <v>330861</v>
      </c>
      <c r="D38" s="5" t="n">
        <v>20491</v>
      </c>
    </row>
    <row r="39" spans="1:4">
      <c r="A39" s="4" t="s">
        <v>238</v>
      </c>
      <c r="C39" s="5" t="n">
        <v>202374</v>
      </c>
      <c r="D39" s="5" t="n">
        <v>-49529</v>
      </c>
    </row>
    <row r="40" spans="1:4">
      <c r="A40" s="4" t="s">
        <v>239</v>
      </c>
      <c r="C40" s="5" t="n">
        <v>26023</v>
      </c>
      <c r="D40" s="5" t="n">
        <v>77421</v>
      </c>
    </row>
    <row r="41" spans="1:4">
      <c r="A41" s="4" t="s">
        <v>240</v>
      </c>
      <c r="C41" s="5" t="n">
        <v>228397</v>
      </c>
      <c r="D41" s="5" t="n">
        <v>27892</v>
      </c>
    </row>
    <row r="42" spans="1:4">
      <c r="A42" s="4" t="s">
        <v>241</v>
      </c>
      <c r="C42" s="5" t="n">
        <v>29145</v>
      </c>
      <c r="D42" s="5" t="n">
        <v>17052</v>
      </c>
    </row>
    <row r="43" spans="1:4">
      <c r="A43" s="4" t="s">
        <v>242</v>
      </c>
      <c r="C43" s="5" t="n">
        <v>86</v>
      </c>
      <c r="D43" s="5" t="n">
        <v>262</v>
      </c>
    </row>
    <row r="44" spans="1:4">
      <c r="A44" s="3" t="s">
        <v>243</v>
      </c>
    </row>
    <row r="45" spans="1:4">
      <c r="A45" s="4" t="s">
        <v>244</v>
      </c>
      <c r="C45" s="5" t="n">
        <v>64338</v>
      </c>
      <c r="D45" s="5" t="n">
        <v>54254</v>
      </c>
    </row>
    <row r="46" spans="1:4">
      <c r="A46" s="4" t="s">
        <v>245</v>
      </c>
      <c r="D46" s="5" t="n">
        <v>10368</v>
      </c>
    </row>
    <row r="47" spans="1:4">
      <c r="A47" s="4" t="s">
        <v>246</v>
      </c>
      <c r="D47" s="5" t="n">
        <v>654</v>
      </c>
    </row>
    <row r="48" spans="1:4">
      <c r="A48" s="4" t="s">
        <v>247</v>
      </c>
      <c r="D48" s="5" t="n">
        <v>5021</v>
      </c>
    </row>
    <row r="49" spans="1:4">
      <c r="A49" s="4" t="s">
        <v>248</v>
      </c>
      <c r="B49" s="4" t="s">
        <v>123</v>
      </c>
      <c r="D49" s="5" t="n">
        <v>251</v>
      </c>
    </row>
    <row r="50" spans="1:4">
      <c r="A50" s="4" t="s">
        <v>249</v>
      </c>
      <c r="C50" s="5" t="n">
        <v>470</v>
      </c>
      <c r="D50" s="5" t="n">
        <v>308</v>
      </c>
    </row>
    <row r="51" spans="1:4">
      <c r="A51" s="4" t="s">
        <v>250</v>
      </c>
      <c r="C51" s="5" t="n">
        <v>1015</v>
      </c>
      <c r="D51" s="5" t="n">
        <v>1142</v>
      </c>
    </row>
    <row r="52" spans="1:4">
      <c r="A52" s="4" t="s">
        <v>251</v>
      </c>
      <c r="D52" s="5" t="n">
        <v>6143</v>
      </c>
    </row>
    <row r="53" spans="1:4">
      <c r="A53" s="4" t="s">
        <v>252</v>
      </c>
      <c r="D53" s="5" t="n">
        <v>6143</v>
      </c>
    </row>
    <row r="54" spans="1:4">
      <c r="A54" s="4" t="s">
        <v>253</v>
      </c>
      <c r="C54" s="5" t="n">
        <v>6831</v>
      </c>
    </row>
    <row r="55" spans="1:4">
      <c r="A55" s="4" t="s">
        <v>63</v>
      </c>
    </row>
    <row r="56" spans="1:4">
      <c r="A56" s="3" t="s">
        <v>208</v>
      </c>
    </row>
    <row r="57" spans="1:4">
      <c r="A57" s="4" t="s">
        <v>157</v>
      </c>
      <c r="C57" s="5" t="n">
        <v>-15847</v>
      </c>
      <c r="D57" s="5" t="n">
        <v>43578</v>
      </c>
    </row>
    <row r="58" spans="1:4">
      <c r="A58" s="3" t="s">
        <v>209</v>
      </c>
    </row>
    <row r="59" spans="1:4">
      <c r="A59" s="4" t="s">
        <v>147</v>
      </c>
      <c r="C59" s="5" t="n">
        <v>52236</v>
      </c>
      <c r="D59" s="5" t="n">
        <v>41349</v>
      </c>
    </row>
    <row r="60" spans="1:4">
      <c r="A60" s="4" t="s">
        <v>148</v>
      </c>
      <c r="C60" s="5" t="n">
        <v>40774</v>
      </c>
      <c r="D60" s="5" t="n">
        <v>3692</v>
      </c>
    </row>
    <row r="61" spans="1:4">
      <c r="A61" s="4" t="s">
        <v>210</v>
      </c>
      <c r="C61" s="5" t="n">
        <v>1142</v>
      </c>
      <c r="D61" s="5" t="n">
        <v>2031</v>
      </c>
    </row>
    <row r="62" spans="1:4">
      <c r="A62" s="4" t="s">
        <v>211</v>
      </c>
      <c r="C62" s="5" t="n">
        <v>1224</v>
      </c>
      <c r="D62" s="5" t="n">
        <v>2706</v>
      </c>
    </row>
    <row r="63" spans="1:4">
      <c r="A63" s="4" t="s">
        <v>212</v>
      </c>
      <c r="C63" s="5" t="n">
        <v>702</v>
      </c>
    </row>
    <row r="64" spans="1:4">
      <c r="A64" s="4" t="s">
        <v>213</v>
      </c>
      <c r="C64" s="5" t="n">
        <v>3451</v>
      </c>
      <c r="D64" s="5" t="n">
        <v>3578</v>
      </c>
    </row>
    <row r="65" spans="1:4">
      <c r="A65" s="4" t="s">
        <v>151</v>
      </c>
      <c r="D65" s="5" t="n">
        <v>-8783</v>
      </c>
    </row>
    <row r="66" spans="1:4">
      <c r="A66" s="4" t="s">
        <v>214</v>
      </c>
      <c r="C66" s="5" t="n">
        <v>-388</v>
      </c>
      <c r="D66" s="5" t="n">
        <v>-8730</v>
      </c>
    </row>
    <row r="67" spans="1:4">
      <c r="A67" s="4" t="s">
        <v>215</v>
      </c>
      <c r="C67" s="5" t="n">
        <v>-1259</v>
      </c>
      <c r="D67" s="5" t="n">
        <v>-4110</v>
      </c>
    </row>
    <row r="68" spans="1:4">
      <c r="A68" s="4" t="s">
        <v>216</v>
      </c>
      <c r="C68" s="5" t="n">
        <v>233</v>
      </c>
      <c r="D68" s="5" t="n">
        <v>799</v>
      </c>
    </row>
    <row r="69" spans="1:4">
      <c r="A69" s="3" t="s">
        <v>217</v>
      </c>
    </row>
    <row r="70" spans="1:4">
      <c r="A70" s="4" t="s">
        <v>83</v>
      </c>
      <c r="C70" s="5" t="n">
        <v>-136</v>
      </c>
      <c r="D70" s="5" t="n">
        <v>-700</v>
      </c>
    </row>
    <row r="71" spans="1:4">
      <c r="A71" s="4" t="s">
        <v>93</v>
      </c>
      <c r="C71" s="5" t="n">
        <v>-14954</v>
      </c>
      <c r="D71" s="5" t="n">
        <v>-4057</v>
      </c>
    </row>
    <row r="72" spans="1:4">
      <c r="A72" s="4" t="s">
        <v>218</v>
      </c>
      <c r="C72" s="5" t="n">
        <v>67178</v>
      </c>
      <c r="D72" s="5" t="n">
        <v>71353</v>
      </c>
    </row>
    <row r="73" spans="1:4">
      <c r="A73" s="3" t="s">
        <v>219</v>
      </c>
    </row>
    <row r="74" spans="1:4">
      <c r="A74" s="4" t="s">
        <v>220</v>
      </c>
      <c r="C74" s="5" t="n">
        <v>-205818</v>
      </c>
      <c r="D74" s="5" t="n">
        <v>-160262</v>
      </c>
    </row>
    <row r="75" spans="1:4">
      <c r="A75" s="4" t="s">
        <v>221</v>
      </c>
      <c r="C75" s="5" t="n">
        <v>-7810</v>
      </c>
      <c r="D75" s="5" t="n">
        <v>-19612</v>
      </c>
    </row>
    <row r="76" spans="1:4">
      <c r="A76" s="4" t="s">
        <v>222</v>
      </c>
      <c r="C76" s="5" t="n">
        <v>1163</v>
      </c>
      <c r="D76" s="5" t="n">
        <v>3653</v>
      </c>
    </row>
    <row r="77" spans="1:4">
      <c r="A77" s="4" t="s">
        <v>223</v>
      </c>
      <c r="C77" s="5" t="n">
        <v>16800</v>
      </c>
      <c r="D77" s="5" t="n">
        <v>34848</v>
      </c>
    </row>
    <row r="78" spans="1:4">
      <c r="A78" s="4" t="s">
        <v>224</v>
      </c>
      <c r="C78" s="5" t="n">
        <v>-195665</v>
      </c>
      <c r="D78" s="5" t="n">
        <v>-141373</v>
      </c>
    </row>
    <row r="79" spans="1:4">
      <c r="A79" s="3" t="s">
        <v>225</v>
      </c>
    </row>
    <row r="80" spans="1:4">
      <c r="A80" s="4" t="s">
        <v>226</v>
      </c>
      <c r="C80" s="5" t="n">
        <v>759000</v>
      </c>
      <c r="D80" s="5" t="n">
        <v>372700</v>
      </c>
    </row>
    <row r="81" spans="1:4">
      <c r="A81" s="4" t="s">
        <v>227</v>
      </c>
      <c r="C81" s="5" t="n">
        <v>-375500</v>
      </c>
      <c r="D81" s="5" t="n">
        <v>-312500</v>
      </c>
    </row>
    <row r="82" spans="1:4">
      <c r="A82" s="4" t="s">
        <v>228</v>
      </c>
      <c r="C82" s="5" t="n">
        <v>-1017</v>
      </c>
      <c r="D82" s="5" t="n">
        <v>-2906</v>
      </c>
    </row>
    <row r="83" spans="1:4">
      <c r="A83" s="4" t="s">
        <v>229</v>
      </c>
      <c r="D83" s="5" t="n">
        <v>420000</v>
      </c>
    </row>
    <row r="84" spans="1:4">
      <c r="A84" s="4" t="s">
        <v>230</v>
      </c>
      <c r="D84" s="5" t="n">
        <v>-420000</v>
      </c>
    </row>
    <row r="85" spans="1:4">
      <c r="A85" s="4" t="s">
        <v>231</v>
      </c>
      <c r="D85" s="5" t="n">
        <v>-1009</v>
      </c>
    </row>
    <row r="86" spans="1:4">
      <c r="A86" s="4" t="s">
        <v>232</v>
      </c>
      <c r="D86" s="5" t="n">
        <v>-11266</v>
      </c>
    </row>
    <row r="87" spans="1:4">
      <c r="A87" s="4" t="s">
        <v>233</v>
      </c>
      <c r="C87" s="5" t="n">
        <v>17677</v>
      </c>
      <c r="D87" s="5" t="n">
        <v>32379</v>
      </c>
    </row>
    <row r="88" spans="1:4">
      <c r="A88" s="4" t="s">
        <v>234</v>
      </c>
      <c r="C88" s="5" t="n">
        <v>-2349</v>
      </c>
      <c r="D88" s="5" t="n">
        <v>-704</v>
      </c>
    </row>
    <row r="89" spans="1:4">
      <c r="A89" s="4" t="s">
        <v>235</v>
      </c>
      <c r="C89" s="5" t="n">
        <v>-64362</v>
      </c>
      <c r="D89" s="5" t="n">
        <v>-53615</v>
      </c>
    </row>
    <row r="90" spans="1:4">
      <c r="A90" s="4" t="s">
        <v>236</v>
      </c>
      <c r="C90" s="5" t="n">
        <v>-2588</v>
      </c>
      <c r="D90" s="5" t="n">
        <v>-2588</v>
      </c>
    </row>
    <row r="91" spans="1:4">
      <c r="A91" s="4" t="s">
        <v>237</v>
      </c>
      <c r="C91" s="5" t="n">
        <v>330861</v>
      </c>
      <c r="D91" s="5" t="n">
        <v>20491</v>
      </c>
    </row>
    <row r="92" spans="1:4">
      <c r="A92" s="4" t="s">
        <v>238</v>
      </c>
      <c r="C92" s="5" t="n">
        <v>202374</v>
      </c>
      <c r="D92" s="5" t="n">
        <v>-49529</v>
      </c>
    </row>
    <row r="93" spans="1:4">
      <c r="A93" s="4" t="s">
        <v>239</v>
      </c>
      <c r="C93" s="5" t="n">
        <v>26023</v>
      </c>
      <c r="D93" s="5" t="n">
        <v>77421</v>
      </c>
    </row>
    <row r="94" spans="1:4">
      <c r="A94" s="4" t="s">
        <v>240</v>
      </c>
      <c r="C94" s="5" t="n">
        <v>228397</v>
      </c>
      <c r="D94" s="5" t="n">
        <v>27892</v>
      </c>
    </row>
    <row r="95" spans="1:4">
      <c r="A95" s="4" t="s">
        <v>241</v>
      </c>
      <c r="C95" s="5" t="n">
        <v>29145</v>
      </c>
      <c r="D95" s="5" t="n">
        <v>17052</v>
      </c>
    </row>
    <row r="96" spans="1:4">
      <c r="A96" s="4" t="s">
        <v>242</v>
      </c>
      <c r="C96" s="5" t="n">
        <v>86</v>
      </c>
      <c r="D96" s="5" t="n">
        <v>262</v>
      </c>
    </row>
    <row r="97" spans="1:4">
      <c r="A97" s="3" t="s">
        <v>243</v>
      </c>
    </row>
    <row r="98" spans="1:4">
      <c r="A98" s="4" t="s">
        <v>244</v>
      </c>
      <c r="C98" s="5" t="n">
        <v>64338</v>
      </c>
      <c r="D98" s="5" t="n">
        <v>54254</v>
      </c>
    </row>
    <row r="99" spans="1:4">
      <c r="A99" s="4" t="s">
        <v>245</v>
      </c>
      <c r="D99" s="5" t="n">
        <v>10368</v>
      </c>
    </row>
    <row r="100" spans="1:4">
      <c r="A100" s="4" t="s">
        <v>246</v>
      </c>
      <c r="D100" s="5" t="n">
        <v>654</v>
      </c>
    </row>
    <row r="101" spans="1:4">
      <c r="A101" s="4" t="s">
        <v>247</v>
      </c>
      <c r="D101" s="5" t="n">
        <v>5021</v>
      </c>
    </row>
    <row r="102" spans="1:4">
      <c r="A102" s="4" t="s">
        <v>248</v>
      </c>
      <c r="B102" s="4" t="s">
        <v>123</v>
      </c>
      <c r="D102" s="5" t="n">
        <v>251</v>
      </c>
    </row>
    <row r="103" spans="1:4">
      <c r="A103" s="4" t="s">
        <v>249</v>
      </c>
      <c r="C103" s="5" t="n">
        <v>470</v>
      </c>
      <c r="D103" s="5" t="n">
        <v>308</v>
      </c>
    </row>
    <row r="104" spans="1:4">
      <c r="A104" s="4" t="s">
        <v>250</v>
      </c>
      <c r="C104" s="5" t="n">
        <v>1015</v>
      </c>
      <c r="D104" s="5" t="n">
        <v>1142</v>
      </c>
    </row>
    <row r="105" spans="1:4">
      <c r="A105" s="4" t="s">
        <v>251</v>
      </c>
      <c r="D105" s="5" t="n">
        <v>6143</v>
      </c>
    </row>
    <row r="106" spans="1:4">
      <c r="A106" s="4" t="s">
        <v>252</v>
      </c>
      <c r="D106" s="6" t="n">
        <v>6143</v>
      </c>
    </row>
    <row r="107" spans="1:4">
      <c r="A107" s="4" t="s">
        <v>253</v>
      </c>
      <c r="C107" s="6" t="n">
        <v>6831</v>
      </c>
    </row>
    <row r="108" spans="1:4"/>
    <row r="109" spans="1:4">
      <c r="A109" s="4" t="s">
        <v>123</v>
      </c>
      <c r="B109" s="4" t="s">
        <v>254</v>
      </c>
    </row>
  </sheetData>
  <mergeCells count="4">
    <mergeCell ref="A1:B2"/>
    <mergeCell ref="C1:D1"/>
    <mergeCell ref="A108:C108"/>
    <mergeCell ref="B109:C10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0"/>
    <col customWidth="1" max="5" min="5" width="45"/>
    <col customWidth="1" max="6" min="6" width="4"/>
    <col customWidth="1" max="7" min="7" width="45"/>
    <col customWidth="1" max="8" min="8" width="4"/>
    <col customWidth="1" max="9" min="9" width="80"/>
    <col customWidth="1" max="10" min="10" width="4"/>
  </cols>
  <sheetData>
    <row r="1" spans="1:10">
      <c r="A1" s="1" t="s">
        <v>255</v>
      </c>
      <c r="C1" s="2" t="s">
        <v>179</v>
      </c>
      <c r="D1" s="2" t="s">
        <v>63</v>
      </c>
      <c r="E1" s="2" t="s">
        <v>256</v>
      </c>
      <c r="G1" s="2" t="s">
        <v>257</v>
      </c>
      <c r="I1" s="2" t="s">
        <v>258</v>
      </c>
    </row>
    <row r="2" spans="1:10">
      <c r="A2" s="4" t="s">
        <v>184</v>
      </c>
      <c r="D2" s="6" t="n">
        <v>2801749</v>
      </c>
      <c r="E2" s="6" t="n">
        <v>2612511</v>
      </c>
      <c r="F2" s="4" t="s">
        <v>123</v>
      </c>
      <c r="G2" s="6" t="n">
        <v>23061</v>
      </c>
      <c r="H2" s="4" t="s">
        <v>127</v>
      </c>
      <c r="I2" s="6" t="n">
        <v>166177</v>
      </c>
      <c r="J2" s="4" t="s">
        <v>123</v>
      </c>
    </row>
    <row r="3" spans="1:10">
      <c r="A3" s="4" t="s">
        <v>259</v>
      </c>
      <c r="B3" s="4" t="s">
        <v>123</v>
      </c>
      <c r="I3" s="5" t="n">
        <v>6900000</v>
      </c>
    </row>
    <row r="4" spans="1:10">
      <c r="A4" s="4" t="s">
        <v>260</v>
      </c>
      <c r="B4" s="4" t="s">
        <v>127</v>
      </c>
      <c r="G4" s="5" t="n">
        <v>797644</v>
      </c>
    </row>
    <row r="5" spans="1:10">
      <c r="A5" s="4" t="s">
        <v>261</v>
      </c>
      <c r="B5" s="4" t="s">
        <v>123</v>
      </c>
      <c r="E5" s="5" t="n">
        <v>84989711</v>
      </c>
    </row>
    <row r="6" spans="1:10">
      <c r="A6" s="3" t="s">
        <v>187</v>
      </c>
    </row>
    <row r="7" spans="1:10">
      <c r="A7" s="4" t="s">
        <v>157</v>
      </c>
      <c r="C7" s="6" t="n">
        <v>43578</v>
      </c>
      <c r="D7" s="5" t="n">
        <v>43578</v>
      </c>
      <c r="E7" s="6" t="n">
        <v>43198</v>
      </c>
      <c r="F7" s="4" t="s">
        <v>123</v>
      </c>
      <c r="G7" s="6" t="n">
        <v>380</v>
      </c>
      <c r="H7" s="4" t="s">
        <v>127</v>
      </c>
    </row>
    <row r="8" spans="1:10">
      <c r="A8" s="4" t="s">
        <v>188</v>
      </c>
      <c r="C8" s="5" t="n">
        <v>-2588</v>
      </c>
      <c r="D8" s="5" t="n">
        <v>-2588</v>
      </c>
      <c r="E8" s="5" t="n">
        <v>-2588</v>
      </c>
      <c r="F8" s="4" t="s">
        <v>123</v>
      </c>
    </row>
    <row r="9" spans="1:10">
      <c r="A9" s="4" t="s">
        <v>159</v>
      </c>
      <c r="C9" s="5" t="n">
        <v>40990</v>
      </c>
      <c r="D9" s="5" t="n">
        <v>40990</v>
      </c>
      <c r="E9" s="5" t="n">
        <v>40610</v>
      </c>
      <c r="F9" s="4" t="s">
        <v>123</v>
      </c>
      <c r="G9" s="5" t="n">
        <v>380</v>
      </c>
      <c r="H9" s="4" t="s">
        <v>127</v>
      </c>
    </row>
    <row r="10" spans="1:10">
      <c r="A10" s="4" t="s">
        <v>189</v>
      </c>
      <c r="C10" s="5" t="n">
        <v>-5021</v>
      </c>
      <c r="D10" s="5" t="n">
        <v>-5021</v>
      </c>
      <c r="E10" s="5" t="n">
        <v>-4974</v>
      </c>
      <c r="F10" s="4" t="s">
        <v>123</v>
      </c>
      <c r="G10" s="5" t="n">
        <v>-47</v>
      </c>
      <c r="H10" s="4" t="s">
        <v>127</v>
      </c>
    </row>
    <row r="11" spans="1:10">
      <c r="A11" s="4" t="s">
        <v>190</v>
      </c>
      <c r="C11" s="5" t="n">
        <v>-54254</v>
      </c>
      <c r="D11" s="5" t="n">
        <v>-54254</v>
      </c>
      <c r="E11" s="5" t="n">
        <v>-53750</v>
      </c>
      <c r="F11" s="4" t="s">
        <v>123</v>
      </c>
      <c r="G11" s="5" t="n">
        <v>-504</v>
      </c>
      <c r="H11" s="4" t="s">
        <v>127</v>
      </c>
    </row>
    <row r="12" spans="1:10">
      <c r="A12" s="4" t="s">
        <v>191</v>
      </c>
      <c r="C12" s="5" t="n">
        <v>-704</v>
      </c>
      <c r="D12" s="5" t="n">
        <v>-704</v>
      </c>
      <c r="E12" s="6" t="n">
        <v>-704</v>
      </c>
      <c r="F12" s="4" t="s">
        <v>123</v>
      </c>
    </row>
    <row r="13" spans="1:10">
      <c r="A13" s="4" t="s">
        <v>192</v>
      </c>
      <c r="B13" s="4" t="s">
        <v>123</v>
      </c>
      <c r="E13" s="5" t="n">
        <v>-17800</v>
      </c>
    </row>
    <row r="14" spans="1:10">
      <c r="A14" s="4" t="s">
        <v>262</v>
      </c>
      <c r="D14" s="5" t="n">
        <v>32686</v>
      </c>
      <c r="E14" s="6" t="n">
        <v>32686</v>
      </c>
      <c r="F14" s="4" t="s">
        <v>123</v>
      </c>
    </row>
    <row r="15" spans="1:10">
      <c r="A15" s="4" t="s">
        <v>263</v>
      </c>
      <c r="B15" s="4" t="s">
        <v>123</v>
      </c>
      <c r="E15" s="5" t="n">
        <v>893526</v>
      </c>
    </row>
    <row r="16" spans="1:10">
      <c r="A16" s="4" t="s">
        <v>195</v>
      </c>
      <c r="D16" s="5" t="n">
        <v>-79</v>
      </c>
      <c r="E16" s="6" t="n">
        <v>-78</v>
      </c>
      <c r="F16" s="4" t="s">
        <v>123</v>
      </c>
      <c r="G16" s="5" t="n">
        <v>-1</v>
      </c>
      <c r="H16" s="4" t="s">
        <v>127</v>
      </c>
    </row>
    <row r="17" spans="1:10">
      <c r="A17" s="4" t="s">
        <v>196</v>
      </c>
      <c r="D17" s="5" t="n">
        <v>3269</v>
      </c>
      <c r="E17" s="6" t="n">
        <v>3269</v>
      </c>
      <c r="F17" s="4" t="s">
        <v>123</v>
      </c>
    </row>
    <row r="18" spans="1:10">
      <c r="A18" s="4" t="s">
        <v>197</v>
      </c>
      <c r="B18" s="4" t="s">
        <v>123</v>
      </c>
      <c r="E18" s="5" t="n">
        <v>148705</v>
      </c>
    </row>
    <row r="19" spans="1:10">
      <c r="A19" s="4" t="s">
        <v>198</v>
      </c>
      <c r="D19" s="5" t="n">
        <v>2818636</v>
      </c>
      <c r="E19" s="6" t="n">
        <v>2629570</v>
      </c>
      <c r="F19" s="4" t="s">
        <v>123</v>
      </c>
      <c r="G19" s="6" t="n">
        <v>22889</v>
      </c>
      <c r="H19" s="4" t="s">
        <v>127</v>
      </c>
      <c r="I19" s="6" t="n">
        <v>166177</v>
      </c>
      <c r="J19" s="4" t="s">
        <v>123</v>
      </c>
    </row>
    <row r="20" spans="1:10">
      <c r="A20" s="4" t="s">
        <v>264</v>
      </c>
      <c r="B20" s="4" t="s">
        <v>123</v>
      </c>
      <c r="I20" s="5" t="n">
        <v>6900000</v>
      </c>
    </row>
    <row r="21" spans="1:10">
      <c r="A21" s="4" t="s">
        <v>265</v>
      </c>
      <c r="B21" s="4" t="s">
        <v>127</v>
      </c>
      <c r="G21" s="5" t="n">
        <v>797644</v>
      </c>
    </row>
    <row r="22" spans="1:10">
      <c r="A22" s="4" t="s">
        <v>266</v>
      </c>
      <c r="B22" s="4" t="s">
        <v>123</v>
      </c>
      <c r="E22" s="5" t="n">
        <v>86014142</v>
      </c>
    </row>
    <row r="23" spans="1:10">
      <c r="A23" s="4" t="s">
        <v>201</v>
      </c>
      <c r="D23" s="5" t="n">
        <v>3413249</v>
      </c>
      <c r="E23" s="6" t="n">
        <v>3224683</v>
      </c>
      <c r="F23" s="4" t="s">
        <v>123</v>
      </c>
      <c r="G23" s="6" t="n">
        <v>22389</v>
      </c>
      <c r="H23" s="4" t="s">
        <v>127</v>
      </c>
      <c r="I23" s="6" t="n">
        <v>166177</v>
      </c>
      <c r="J23" s="4" t="s">
        <v>123</v>
      </c>
    </row>
    <row r="24" spans="1:10">
      <c r="A24" s="4" t="s">
        <v>267</v>
      </c>
      <c r="B24" s="4" t="s">
        <v>123</v>
      </c>
      <c r="I24" s="5" t="n">
        <v>6900000</v>
      </c>
    </row>
    <row r="25" spans="1:10">
      <c r="A25" s="4" t="s">
        <v>268</v>
      </c>
      <c r="B25" s="4" t="s">
        <v>127</v>
      </c>
      <c r="G25" s="5" t="n">
        <v>797644</v>
      </c>
    </row>
    <row r="26" spans="1:10">
      <c r="A26" s="4" t="s">
        <v>269</v>
      </c>
      <c r="B26" s="4" t="s">
        <v>123</v>
      </c>
      <c r="E26" s="5" t="n">
        <v>101678508</v>
      </c>
    </row>
    <row r="27" spans="1:10">
      <c r="A27" s="3" t="s">
        <v>187</v>
      </c>
    </row>
    <row r="28" spans="1:10">
      <c r="A28" s="4" t="s">
        <v>157</v>
      </c>
      <c r="C28" s="5" t="n">
        <v>-15847</v>
      </c>
      <c r="D28" s="5" t="n">
        <v>-15847</v>
      </c>
      <c r="E28" s="6" t="n">
        <v>-15704</v>
      </c>
      <c r="F28" s="4" t="s">
        <v>123</v>
      </c>
      <c r="G28" s="6" t="n">
        <v>-143</v>
      </c>
      <c r="H28" s="4" t="s">
        <v>127</v>
      </c>
    </row>
    <row r="29" spans="1:10">
      <c r="A29" s="4" t="s">
        <v>188</v>
      </c>
      <c r="C29" s="5" t="n">
        <v>-2588</v>
      </c>
      <c r="D29" s="5" t="n">
        <v>-2588</v>
      </c>
      <c r="E29" s="5" t="n">
        <v>-2588</v>
      </c>
      <c r="F29" s="4" t="s">
        <v>123</v>
      </c>
    </row>
    <row r="30" spans="1:10">
      <c r="A30" s="4" t="s">
        <v>159</v>
      </c>
      <c r="C30" s="5" t="n">
        <v>-18435</v>
      </c>
      <c r="D30" s="5" t="n">
        <v>-18435</v>
      </c>
      <c r="E30" s="5" t="n">
        <v>-18292</v>
      </c>
      <c r="F30" s="4" t="s">
        <v>123</v>
      </c>
      <c r="G30" s="5" t="n">
        <v>-143</v>
      </c>
      <c r="H30" s="4" t="s">
        <v>127</v>
      </c>
    </row>
    <row r="31" spans="1:10">
      <c r="A31" s="4" t="s">
        <v>189</v>
      </c>
      <c r="C31" s="5" t="n">
        <v>702</v>
      </c>
      <c r="D31" s="5" t="n">
        <v>702</v>
      </c>
      <c r="E31" s="5" t="n">
        <v>697</v>
      </c>
      <c r="F31" s="4" t="s">
        <v>123</v>
      </c>
      <c r="G31" s="5" t="n">
        <v>5</v>
      </c>
      <c r="H31" s="4" t="s">
        <v>127</v>
      </c>
    </row>
    <row r="32" spans="1:10">
      <c r="A32" s="4" t="s">
        <v>190</v>
      </c>
      <c r="C32" s="5" t="n">
        <v>-64338</v>
      </c>
      <c r="D32" s="5" t="n">
        <v>-64338</v>
      </c>
      <c r="E32" s="5" t="n">
        <v>-63839</v>
      </c>
      <c r="F32" s="4" t="s">
        <v>123</v>
      </c>
      <c r="G32" s="5" t="n">
        <v>-499</v>
      </c>
      <c r="H32" s="4" t="s">
        <v>127</v>
      </c>
    </row>
    <row r="33" spans="1:10">
      <c r="A33" s="4" t="s">
        <v>191</v>
      </c>
      <c r="C33" s="6" t="n">
        <v>-2349</v>
      </c>
      <c r="D33" s="5" t="n">
        <v>-2349</v>
      </c>
      <c r="E33" s="6" t="n">
        <v>-2349</v>
      </c>
      <c r="F33" s="4" t="s">
        <v>123</v>
      </c>
    </row>
    <row r="34" spans="1:10">
      <c r="A34" s="4" t="s">
        <v>192</v>
      </c>
      <c r="C34" s="5" t="n">
        <v>-44500</v>
      </c>
      <c r="E34" s="5" t="n">
        <v>-44488</v>
      </c>
      <c r="F34" s="4" t="s">
        <v>123</v>
      </c>
    </row>
    <row r="35" spans="1:10">
      <c r="A35" s="4" t="s">
        <v>262</v>
      </c>
      <c r="D35" s="5" t="n">
        <v>17598</v>
      </c>
      <c r="E35" s="6" t="n">
        <v>17598</v>
      </c>
      <c r="F35" s="4" t="s">
        <v>123</v>
      </c>
    </row>
    <row r="36" spans="1:10">
      <c r="A36" s="4" t="s">
        <v>263</v>
      </c>
      <c r="B36" s="4" t="s">
        <v>123</v>
      </c>
      <c r="E36" s="5" t="n">
        <v>362481</v>
      </c>
    </row>
    <row r="37" spans="1:10">
      <c r="A37" s="4" t="s">
        <v>196</v>
      </c>
      <c r="D37" s="5" t="n">
        <v>2981</v>
      </c>
      <c r="E37" s="6" t="n">
        <v>2981</v>
      </c>
      <c r="F37" s="4" t="s">
        <v>123</v>
      </c>
    </row>
    <row r="38" spans="1:10">
      <c r="A38" s="4" t="s">
        <v>197</v>
      </c>
      <c r="B38" s="4" t="s">
        <v>123</v>
      </c>
      <c r="E38" s="5" t="n">
        <v>148017</v>
      </c>
    </row>
    <row r="39" spans="1:10">
      <c r="A39" s="4" t="s">
        <v>204</v>
      </c>
      <c r="D39" s="6" t="n">
        <v>3349408</v>
      </c>
      <c r="E39" s="6" t="n">
        <v>3161479</v>
      </c>
      <c r="F39" s="4" t="s">
        <v>123</v>
      </c>
      <c r="G39" s="6" t="n">
        <v>21752</v>
      </c>
      <c r="H39" s="4" t="s">
        <v>127</v>
      </c>
      <c r="I39" s="6" t="n">
        <v>166177</v>
      </c>
      <c r="J39" s="4" t="s">
        <v>123</v>
      </c>
    </row>
    <row r="40" spans="1:10">
      <c r="A40" s="4" t="s">
        <v>270</v>
      </c>
      <c r="B40" s="4" t="s">
        <v>123</v>
      </c>
      <c r="I40" s="5" t="n">
        <v>6900000</v>
      </c>
    </row>
    <row r="41" spans="1:10">
      <c r="A41" s="4" t="s">
        <v>271</v>
      </c>
      <c r="B41" s="4" t="s">
        <v>127</v>
      </c>
      <c r="G41" s="5" t="n">
        <v>797644</v>
      </c>
    </row>
    <row r="42" spans="1:10">
      <c r="A42" s="4" t="s">
        <v>272</v>
      </c>
      <c r="B42" s="4" t="s">
        <v>123</v>
      </c>
      <c r="E42" s="5" t="n">
        <v>102144518</v>
      </c>
    </row>
    <row r="43" spans="1:10"/>
    <row r="44" spans="1:10">
      <c r="A44" s="4" t="s">
        <v>123</v>
      </c>
      <c r="B44" s="4" t="s">
        <v>132</v>
      </c>
    </row>
    <row r="45" spans="1:10">
      <c r="A45" s="4" t="s">
        <v>127</v>
      </c>
      <c r="B45" s="4" t="s">
        <v>131</v>
      </c>
    </row>
  </sheetData>
  <mergeCells count="7">
    <mergeCell ref="A1:B1"/>
    <mergeCell ref="E1:F1"/>
    <mergeCell ref="G1:H1"/>
    <mergeCell ref="I1:J1"/>
    <mergeCell ref="A43:I43"/>
    <mergeCell ref="B44:I44"/>
    <mergeCell ref="B45:I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28:49Z</dcterms:created>
  <dcterms:modified xmlns:dcterms="http://purl.org/dc/terms/" xmlns:xsi="http://www.w3.org/2001/XMLSchema-instance" xsi:type="dcterms:W3CDTF">2020-05-05T16:28:49Z</dcterms:modified>
</cp:coreProperties>
</file>